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MINERAL PROPERTY INTEREST" sheetId="9" r:id="rId9"/>
    <s:sheet name="ACCOUNTS PAYABLE AND ACCRUED LI" sheetId="10" r:id="rId10"/>
    <s:sheet name="PROMISSORY NOTES" sheetId="11" r:id="rId11"/>
    <s:sheet name="SECOND PROMISSORY NOTES" sheetId="12" r:id="rId12"/>
    <s:sheet name="WARRANT LIABILITIES" sheetId="13" r:id="rId13"/>
    <s:sheet name="SHARE CAPITAL" sheetId="14" r:id="rId14"/>
    <s:sheet name="RELATED PARTY TRANSACTIONS" sheetId="15" r:id="rId15"/>
    <s:sheet name="SEGMENT DISCLOSURES" sheetId="16" r:id="rId16"/>
    <s:sheet name="NON-CASH TRANSACTIONS" sheetId="17" r:id="rId17"/>
    <s:sheet name="SUBSEQUENT EVENTS" sheetId="18" r:id="rId18"/>
    <s:sheet name="SUMMARY OF SIGNIFICANT ACCOUN19" sheetId="19" r:id="rId19"/>
    <s:sheet name="SUMMARY OF SIGNIFICANT ACCOUN20" sheetId="20" r:id="rId20"/>
    <s:sheet name="ACCOUNTS PAYABLE AND ACCRUED 21" sheetId="21" r:id="rId21"/>
    <s:sheet name="PROMISSORY NOTES (Tables)" sheetId="22" r:id="rId22"/>
    <s:sheet name="SECOND PROMISSORY NOTES (Tables" sheetId="23" r:id="rId23"/>
    <s:sheet name="WARRANT LIABILITIES (Tables)" sheetId="24" r:id="rId24"/>
    <s:sheet name="SHARE CAPITAL (Tables)" sheetId="25" r:id="rId25"/>
    <s:sheet name="SUMMARY OF SIGNIFICANT ACCOUN26" sheetId="26" r:id="rId26"/>
    <s:sheet name="ACCOUNTS PAYABLE AND ACCRUED 27" sheetId="27" r:id="rId27"/>
    <s:sheet name="PROMISSORY NOTES (Detail) - Sch" sheetId="28" r:id="rId28"/>
    <s:sheet name="PROMISSORY NOTES (Detail) - S29" sheetId="29" r:id="rId29"/>
    <s:sheet name="SECOND PROMISSORY NOTES (Detail" sheetId="30" r:id="rId30"/>
    <s:sheet name="SECOND PROMISSORY NOTES (Deta31" sheetId="31" r:id="rId31"/>
    <s:sheet name="WARRANT LIABILITIES (Detail) - " sheetId="32" r:id="rId32"/>
    <s:sheet name="WARRANT LIABILITIES (Detail) 33" sheetId="33" r:id="rId33"/>
    <s:sheet name="SHARE CAPITAL (Detail) - Stock " sheetId="34" r:id="rId34"/>
    <s:sheet name="SHARE CAPITAL (Detail) - Summar" sheetId="35" r:id="rId35"/>
    <s:sheet name="SHARE CAPITAL (Detail) - Fair V" sheetId="36" r:id="rId36"/>
    <s:sheet name="SHARE CAPITAL (Detail) - Weight" sheetId="37" r:id="rId37"/>
    <s:sheet name="SHARE CAPITAL (Detail) - Income" sheetId="38" r:id="rId38"/>
    <s:sheet name="SHARE CAPITAL (Detail) - Summ39" sheetId="39" r:id="rId39"/>
    <s:sheet name="SHARE CAPITAL (Detail) - Summ40" sheetId="40" r:id="rId40"/>
    <s:sheet name="NATURE OF BUSINESS AND BASIS 41" sheetId="41" r:id="rId41"/>
    <s:sheet name="SUMMARY OF SIGNIFICANT ACCOUN42" sheetId="42" r:id="rId42"/>
    <s:sheet name="MINERAL PROPERTY INTEREST (Deta" sheetId="43" r:id="rId43"/>
    <s:sheet name="PROMISSORY NOTES (Details Narra" sheetId="44" r:id="rId44"/>
    <s:sheet name="SECOND PROMISSORY NOTES (Deta45" sheetId="45" r:id="rId45"/>
    <s:sheet name="WARRANT LIABILITIES (Details Na" sheetId="46" r:id="rId46"/>
    <s:sheet name="SHARE CAPITAL (Details Narrativ" sheetId="47" r:id="rId47"/>
    <s:sheet name="RELATED PARTY TRANSACTIONS (Det" sheetId="48" r:id="rId48"/>
    <s:sheet name="NON-CASH TRANSACTIONS (Details "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390">
  <si>
    <t>Document and Entity Information - shares</t>
  </si>
  <si>
    <t>6 Months Ended</t>
  </si>
  <si>
    <t>Oct. 31, 2015</t>
  </si>
  <si>
    <t>Dec. 15, 2015</t>
  </si>
  <si>
    <t>Document And Entity Information</t>
  </si>
  <si>
    <t>Entity Registrant Name</t>
  </si>
  <si>
    <t>I-Minerals Inc</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Apr. 30, 2015</t>
  </si>
  <si>
    <t>Current assets</t>
  </si>
  <si>
    <t>Cash</t>
  </si>
  <si>
    <t>Receivables</t>
  </si>
  <si>
    <t>Prepaids</t>
  </si>
  <si>
    <t>[us-gaap:AssetsCurrent]</t>
  </si>
  <si>
    <t>Equipment</t>
  </si>
  <si>
    <t>Mineral property interest</t>
  </si>
  <si>
    <t>Deposits</t>
  </si>
  <si>
    <t>TOTAL ASSETS</t>
  </si>
  <si>
    <t>Current liabilities</t>
  </si>
  <si>
    <t>Accounts payable and accrued liabilities</t>
  </si>
  <si>
    <t>[us-gaap:LiabilitiesCurrent]</t>
  </si>
  <si>
    <t>Promissory notes</t>
  </si>
  <si>
    <t>Second promissory notes</t>
  </si>
  <si>
    <t>Derivative liabilities</t>
  </si>
  <si>
    <t>TOTAL LIABILITIES</t>
  </si>
  <si>
    <t>CAPITAL DEFICIT</t>
  </si>
  <si>
    <t>Unlimited common shares with no par value Issued and fully paid: 82,608,710 (April 30, 2015 - 79,255,728)</t>
  </si>
  <si>
    <t>Additional paid-in capital</t>
  </si>
  <si>
    <t>Commitment to issue shares</t>
  </si>
  <si>
    <t>Deficit</t>
  </si>
  <si>
    <t>TOTAL CAPITAL DEFICIT</t>
  </si>
  <si>
    <t>TOTAL LIABILITIES AND CAPITAL DEFICIT</t>
  </si>
  <si>
    <t>Condensed 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densed Consolidated Statements of Loss (Unaudited) - USD ($)</t>
  </si>
  <si>
    <t>3 Months Ended</t>
  </si>
  <si>
    <t>Oct. 31, 2014</t>
  </si>
  <si>
    <t>OPERATING EXPENSES</t>
  </si>
  <si>
    <t>Amortization</t>
  </si>
  <si>
    <t>Management and consulting fees</t>
  </si>
  <si>
    <t>Mineral property expenditures</t>
  </si>
  <si>
    <t>General and miscellaneous</t>
  </si>
  <si>
    <t>Professional fees</t>
  </si>
  <si>
    <t>[us-gaap:OperatingExpenses]</t>
  </si>
  <si>
    <t>OTHER (EXPENSES) INCOME</t>
  </si>
  <si>
    <t>Foreign exchange (loss) gain</t>
  </si>
  <si>
    <t>Loss on settlement of liabilities</t>
  </si>
  <si>
    <t>Accretion expense</t>
  </si>
  <si>
    <t>Interest expense</t>
  </si>
  <si>
    <t>Change in fair value of derivative liabilities</t>
  </si>
  <si>
    <t>(LOSS) INCOME FOR THE PERIOD</t>
  </si>
  <si>
    <t>Loss per share - basic and diluted</t>
  </si>
  <si>
    <t>Weighted average number of shares outstanding</t>
  </si>
  <si>
    <t>Condensed Consolidated Statements of Cash Flows (Unaudited) - USD ($)</t>
  </si>
  <si>
    <t>OPERATING ACTIVITIES</t>
  </si>
  <si>
    <t>(Loss) income for the period</t>
  </si>
  <si>
    <t>Items not involving cash:</t>
  </si>
  <si>
    <t>Stock-based compensation</t>
  </si>
  <si>
    <t>Change in non-cash operating working capital items:</t>
  </si>
  <si>
    <t>Cash flows used in operating activities</t>
  </si>
  <si>
    <t>INVESTING ACTIVITIES</t>
  </si>
  <si>
    <t>Purchase of equipment</t>
  </si>
  <si>
    <t>Cash flows used in investing activities</t>
  </si>
  <si>
    <t>FINANCING ACTIVITIES</t>
  </si>
  <si>
    <t>Proceeds from exercise of stock options</t>
  </si>
  <si>
    <t>Promissory notes received</t>
  </si>
  <si>
    <t>Second promissory notes received</t>
  </si>
  <si>
    <t>Cash flows from financing activities</t>
  </si>
  <si>
    <t>INCREASE (DECREASE) IN CASH</t>
  </si>
  <si>
    <t>CASH, BEGINNING OF THE PERIOD</t>
  </si>
  <si>
    <t>CASH, END OF THE PERIOD</t>
  </si>
  <si>
    <t>SUPPLEMENTAL CASH FLOW INFORMATION</t>
  </si>
  <si>
    <t>Interest paid</t>
  </si>
  <si>
    <t>Taxes paid</t>
  </si>
  <si>
    <t>Condensed Consolidated Statements of Capital Deficit (Unaudited)</t>
  </si>
  <si>
    <t>Oct. 31, 2015USD ($)shares</t>
  </si>
  <si>
    <t>Common Stock</t>
  </si>
  <si>
    <t>Beginning Balance</t>
  </si>
  <si>
    <t>Balance (in Shares) | shares</t>
  </si>
  <si>
    <t>Shares issued as a debt discount</t>
  </si>
  <si>
    <t>Shares issued as a debt discount (shares) | shares</t>
  </si>
  <si>
    <t>Shares issuable as a debt discount</t>
  </si>
  <si>
    <t>Shares issued to settle accounts payable and accrued liabilities</t>
  </si>
  <si>
    <t>Shares issued to settle accounts payable and accrued liabilities (shares) | shares</t>
  </si>
  <si>
    <t>Share-based payments - vesting</t>
  </si>
  <si>
    <t>Reallocation of vested options to liabilities</t>
  </si>
  <si>
    <t>Ending Balance</t>
  </si>
  <si>
    <t>Commitment to Issue Shares</t>
  </si>
  <si>
    <t>Additional Paid-In Capital</t>
  </si>
  <si>
    <t>Accumulated Deficit</t>
  </si>
  <si>
    <t>Loss for the period</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The Helmer-Bovill property is comprised of eleven mineral leases that host potentially economic deposits of feldspar, quartz and
kaolinitic clays, primarily kaolinite and halloysite. Basis
of Presentation and Liquidity The
accompanying unaudited condens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15, the Company had not yet achieved profitable operations, had an accumulated
deficit of $29,527,929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 months ended October 31, 2015 are not necessarily indicative of the results that may be expected for the full year
ending April 30, 2016. All amounts presented are in US dollars except where otherwise indicated. For further information refer
to the financial statements and footnotes thereto for the year ended April 30, 2015 included in the Companys Annual Report
on Form 10-K filed on July 28, 2015. The
Companys ability to continue as a going concern is dependent upon its ability to complete a feasibility stud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5, 6 and 13).</t>
  </si>
  <si>
    <t>SUMMARY OF SIGNIFICANT ACCOUNTING POLICIES</t>
  </si>
  <si>
    <t>2. SUMMARY OF SIGNIFICANT ACCOUNTING POLICIES: Financial Instruments and
Fair Value Measures The book value of cash, accounts
receivable, accounts payable and accrued liabilities approximate their fair values due to the immediate or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nd Second Promissory Notes are based on Level 2 inputs in the ASC 820 fair value hierarchy. The Company calculated the fair value
of these instruments by discounting future cash flows using rates representative of current borrowing rates. At October 31, 2015,
the Promissory Notes had a fair value of $5,669,058 (April 30, 2015  $5,479,007) and the Second Promissory Notes had a fair
value of $4,035,255 (April 30, 2015 - $1,532,123). The Company had certain Level 3 liabilities
required to be recorded at fair value on a recurring basis in accordance with US GAAP as at October 31, 2015 and April 30, 2015.
As at October 31, 2015,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six months ended October 31, 2015 and 2014 is as follows:
October 31, 2015 $
October 31, 2014 $
Warrants (Note 7)
Beginning fair value 1,128,841 3,211,386
Issuance 130,347 44,601
Change in fair value (163,078) (1,947,458)
Ending fair value 1,096,110 1,308,529
Non-employee options (Note 8(c))
Beginning fair value 116,615 68,859
Vesting 40,178 51,809
Change in fair value 5,749 (28,247)
Ending fair value 162,542 92,421
Total Level 3 liabilities 1,258,652 1,400,95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5 and April
30, 2015.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5, loss per share excludes
30,933,349 (2014  28,322,661) potentially dilutive common shares (related to outstanding options and warrants) as their
effect was anti-dilutive</t>
  </si>
  <si>
    <t>MINERAL PROPERTY INTEREST</t>
  </si>
  <si>
    <t>Extractive Industries [Abstract]</t>
  </si>
  <si>
    <t>3. MINERAL
PROPERTY INTEREST: Helmer-Bovill
Property  Latah County, Idaho The
Company entered into a purchase and sale agreement with Idaho Industrial Minerals LLC (IIM), a company in which one
of the Companys directors has a 25% interest, under which the Company had the right to acquire a 100% interest in 11 lease
applications that comprise the Helmer-Bovill property by issuing to IIM a total of 1,750,000 shares of the Company. During fiscal
2009, 50,000 shares were issued in return for an extension of the agreement. During fiscal 2010, the terms of the agreement were
further amended and the agreement was extended until August 2013. Under the terms of the amended agreement, the shares were to
be issued based on certain development-based benchmarks being attained as follows:
· 100,000
shares upon assignment of the mineral lease applications to the Company (issued);
· 350,000
shares upon the State of Idaho issuing mineral leases to the Company (issued);
· 600,000
shares upon the completion of a feasibility study (issued); and,
· 700,000
shares upon completion of the permitting process necessary to construct and operate a mining facility (issued). On
January 21, 2013, the Company issued the final 1,300,000 shares to IIM. With the issuances of the final tranches of shares, the
Company believes it has now fulfilled all its obligations under the purchase and sale agreement with IIM (Note 11). During
the year ended April 30, 2012, the Company acquired an undivided 100% interest in two State of Idaho mineral leases contiguous
to the Helmer-Bovill Property. The Company paid $10,000 and issued 50,000 shares at the fair value of $15,170. The two State of
Idaho mineral leases are subject to a 3% production royalty on gross sales.</t>
  </si>
  <si>
    <t>ACCOUNTS PAYABLE AND ACCRUED LIABILITIES</t>
  </si>
  <si>
    <t>Payables and Accruals [Abstract]</t>
  </si>
  <si>
    <t>4. ACCOUNTS
PAYABLE AND ACCRUED LIABILITIES:
October 31, 2015 $
April 30, 2015 $
Trade payables 475,057 383,977
Amounts due to related parties (Note 9) 177,860 175,789
Interest payable on promissory notes and second promissory notes 457,760 317,078
Total accounts payable and accrued liabilities 1,110,677 876,844</t>
  </si>
  <si>
    <t>PROMISSORY NOTES</t>
  </si>
  <si>
    <t>Debt Disclosure [Abstract]</t>
  </si>
  <si>
    <t>5. PROMISSORY NOTES:
October 31, 2015 $
April 30, 2015 $
Promissory notes 5,611,049 5,543,991
Total promissory notes 5,611,049 5,543,991 On
September 13, 2013 and January 27, 2014, the Company entered into additional agreements with a company controlled by a director
of the Company (the Lender) pursuant to which $5,787,280 was advanced to the Company in tranches (the Promissory
Notes). The Promissory Notes mature as to $1,000,000 on December 31, 2015, $2,000,000 on June 30, 2016 and the balance due
on December 31, 2016. Certain conditions may result in early repayment including immediate repayment in the event a person currently
not related to the Company acquires more than 40% of the outstanding common shares of the Company. On December 4, 2014, the maturity
dates of the Promissory Notes were amended so that the maturity dates are the later of the original maturity dates and one year
after resolution of the IIM litigation, December 2, 2015 (Note 11). The
following table outlines the estimated cash payments required in order to repay the principal balance of the Promissory Notes based
on the settlement of the IIM litigation occurring on December 2, 2015:
2016 $
2017 $
2018 $
2019 $
2020 $
Total $
- 5,787,280 - - - 5,787,280 The
Promissory Notes bear interest at the rate of 12% per annum and during the six months ended October 31, 2015, the Company recorded
interest of $350,090 (2014 - $312,102). Interest is payable semi-annually as calculated on May 31 st th $27,526. The interest settled was for the period from December
1, 2014 to May 31, 2015. Subsequent to October 31, 2015, the Company settled $348,188 of interest payable on the Promissory Notes
by the issuance of 1,844,982 common shares. The interest settled was for the period from June 1, 2015 to November 30, 2015. The
Company and the Lender agreed that the Lender would receive bonus shares equal to 6% of each loan tranche advanced divided by the
Companys common share market price where, for purposes of calculating the number of shares issuable for each loan tranche,
the Companys common share market share price is discounted by 25% as allowed by regulation. The amount of bonus shares issued
were subject to a minimum price of CAD$0.105 and a maximum of 1,720,649 bonus shares. In addition, the Company would issue the
Lender an equal number of share purchase warrants for each loan tranche advanced. Each bonus share purchase warrant entitles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6 and (b) the date the advance has been repaid in full, including interest. During
the six months ended October 31, 2015, the Company issued 13,588 bonus shares to the Lender at the fair value of $2,640, based
on their quoted market price at the date the advances were received. At April 30, 2015, the $2,640 was recorded in commitment to
issue shares. The
aggregate finance fees (bonus shares and bonus warrants) are recorded against the Promissory Notes balance and are being amortized
to the Statement of Loss over the life of the Promissory Notes, based on the later of the original maturity dates and one year
after the resolution of the IIM litigation using the effective interest method. The unamortized debt discount as at October 31,
2015 is $176,231 (April 30, 2015 $243,289). The
Promissory Notes are collateralized by the Companys Helmer-Bovill Property.</t>
  </si>
  <si>
    <t>SECOND PROMISSORY NOTES</t>
  </si>
  <si>
    <t>6. SECOND PROMISSORY NOTES:
October 31, 2015 $
April 30, 2015 $
Second promissory notes 3,750,320 1,432,565
Total second promissory notes 3,750,320 1,432,565 On
February 18, 2015, the Company entered into an agreement with a company controlled by a director of the Company (the Lender)
pursuant to which up to $4,463,000 will be advanced to the Company in tranches, of which $4,217,000 had been advanced as at October
31, 2015 (the Second Promissory Notes). The Second Promissory Notes mature as to $1,000,000 on December 2, 2016,
$2,000,000 on June 2, 2017 and the balance due on December 2, 2017.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following table outlines the estimated cash payments required in order to repay the principal balance of the Second Promissory
Notes:
2016 $
2017 $
2018 $
2019 $
2020 $
Total $
- 1,000,000 3,217,000 - - 4,217,000 The
Second Promissory Notes bear interest at the rate of 12% per annum and during six months ended October 31, 2015, the Company recorded
interest of $186,257 (2014 - $nil). Interest is payable semi-annually as calculated on May 31st and November 30th. Interest is
to be paid either in cash or in common shares at the option of the Lender. During the six months ended October 31, 2015, the Company
settled $50,049 of interest payable on the Second Promissory Notes by the issuance of 286,845 common shares at the fair value of
$54,035. The
interest settled was for the period from January 8, 2015 to May 31, 2015. Subsequent to October 31, 2015, the Company settled $208,245
of interest payable on the Second Promissory Notes by the issuance of 1,103,449 common shares. The interest settled was for the
period from June 1, 2015 to November 30, 2015. The
Company and the Lender have agreed that the Lender is to receive bonus shares equal to 7.5% of each loan tranche advanced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During
the six months ended October 31, 2015, the Company issued 1,071,709 bonus shares to the Lender at the fair value of $226,135, based
on their quoted market price at the date the advances were received, including 679,985 shares having a fair value of $134,095 that
the Company had previously committed to issue. At October 31, 2015, the Company was committed to issuing an additional 651,030
bonus shares to the Lender at the fair value of $155,832. The fair value of the bonus shares was determined by reference to the
trading price of the Companys common shares on the date the advances were received. The
fair value of 1,042,754 bonus share purchase warrants committed to be issued (based on advances received during the period) during
the six months ended October 31, 2015 of $130,347 was estimated using the The
aggregate finance fees (bonus shares and bonus warrants) are recorded against the Second Promissory Notes balance and are being
amortized to the Statement of Loss over the life of the Second Promissory Notes, based on two years after the resolution of the
IIM litigation, using the effective interest method. The unamortized debt discount as at October 31, 2015 is $466,680 (April 30,
2015 $184,435). The Second Promissory Notes are collateralized by the Companys
Helmer-Bovill Property.</t>
  </si>
  <si>
    <t>WARRANT LIABILITIES</t>
  </si>
  <si>
    <t>Disclosure of Compensation Related Costs, Share-based Payments [Abstract]</t>
  </si>
  <si>
    <t>7.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5 1,128,841
Bonus warrants issued pursuant to Second Promissory Notes (Note 6) 130,347
Change in fair value of warrant derivatives (163,078)
Balance, October 31, 2015 1,096,110 Warrant Derivative Liabilities At October 31, 2015, the Company
determined the fair value of Warrant Derivative Liabilities to be $1,096,110 (April 30, 2015 - $1,128,841) as estimated using the
Black-Scholes option pricing model with the following weighted average assumptions:
October 31, 2015
April 30, 2015
Stock price (CAD$) 0.28 0.25
Exercise price (CAD$) 0.37 0.38
Risk-free interest rate (%) 0.75 1.11
Expected life (years) 0.78 0.79
Expected volatility (%) 86 87
Expected dividends ($) Nil Nil</t>
  </si>
  <si>
    <t>SHARE CAPITAL</t>
  </si>
  <si>
    <t>Equity [Abstract]</t>
  </si>
  <si>
    <t>8.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six months ended October
31, 2015, the Company completed the following stock transactions:
i) On July 10, 2015, the Company issued 1,085,297
common shares with a fair value of $228,775 including 693,573 shares having a fair value of $136,735 which the Company had committed
to issue at April 30, 2015. The common shares were issued as debt discounts pursuant to the Promissory Notes and the Second Promissory
Notes (Notes 5 and 6).
ii) On July 14, 2015, the Company issued 2,267,685
common shares with a fair value of $427,177 as settlement of accrued interest payable on Promissory Notes and Second Promissory
Notes (Notes 5 and 6).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October 31, 2015, the Company had 2,925,871 stock options available for grant pursuant
to the Plan (April 30, 2015 - 2,790,573). The Companys stock options
outstanding as at October 31, 2015 and April 30, 2015 and the changes for the periods then ended are as follows:
Number Outstanding Weighted Average Exercise Price
Balance outstanding at April 30 , 2015 5,135,000 CAD$ 0.22
Granted 200,000 CAD$ 0.25
Balance outstanding at October 31, 2015 5,335,000 CAD$ 0.22
Balance exercisable at October 31, 2015 4,687,500 CAD$ 0.23 Summary
of stock options outstanding at October 31, 2015:
Security Number Outstanding Exercise Price Expiry Date Remaining Contractual Life (years)
Stock options (1) CAD$ 0.40 December 1, 2015 0.08
Stock options 1,300,000 CAD$ 0.10 July 30, 2018 2,75
Stock options 260,000 CAD$ 0.15 July 30, 2018 2.75
Stock options 300,000 CAD$ 0.25 July 30, 2018 2.75
Stock options 200,000 CAD$ 0.25 November 19, 2018 3.05
Stock options 150,000 CAD$ 0.25 January 8, 2019 3.19
Stock options 300,000 CAD$ 0.25 May 23, 2019 3.56
Stock options 150,000 CAD$ 0.25 December 16, 2017 2.13
Stock options 1,975,000 CAD$ 0.25 January 19, 2020 4.25
Stock options 200,000 CAD$ 0.25 August 4, 2020 4.76
(1) Subsequent to October
31, 2015, these options expired unexercised.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October 31, 2015, there are 25,000 non-employee stock option awards that have not vested (April 30, 2015  112,500). The non-employee stock options are
accounted for at their respective fair values and are summarized as follows for the six months ended October 31, 2015 and 2014:
2015 $
2014 $
Fair value of non-employee options, beginning of the period 116,615 68,859
Fair value of non-employee options, at vesting 40,178 51,809
Change in fair value of non-employee stock options during the period 5,749 (28,247)
Fair value of non-employee options, end of the period 162,542 92,421 The Company determined the
fair value of its non-employee stock options as at October 31, 2015 and April 30, 2015 using the Black-Scholes option pricing model
with the following weighted average assumptions:
October 31, 2015
April 30, 2015
Stock price (CAD$) 0.28 0.25
Exercise price (CAD$) 0.21 0.19
Risk-free interest rate (%) 1.18 1.23
Expected life (years) 3.50 3.82
Expected volatility (%) 101 101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October 31, 2015, the unamortized compensation cost of options is $45,494 and the intrinsic value of options expected to vest
is $172,080 (CAD$225,000). Share-based payments are classified
in the Companys Statement of Loss during the six months ended October 31, 2015 and 2014 as follows:
2015 $
2014 $
Management and consulting fees 35,653 62,617
35,653 62,617
d) Share purchase warrants: A
summary of fully-exercisable share purchase warrants as at October 31, 2015 and April 30, 2015 and the changes for the periods
then ended are as follows:
Number Outstanding
Weighted
Average Exercise Price
Balance at April 30, 2015 24,555,595 CAD $ 0.37
Issued 1,042,754 CAD$ 0.25
Balance at October 31, 2015 25,598,349 CAD $ 0.37 Summary
of warrants outstanding and issuable at October 31, 2015:
Security Number Outstanding Exercise Price Expiry Date
Warrants 1,550,000 CAD$ 0.40 January 31, 2017
Warrants 200,000 CAD$ 0.25 January 31, 2016
Warrants 20,000,000 CAD$ 0.40 April 29, 2016
Warrants 667,520 CAD$ 0.14 December 1, 2016 (1)
Warrants 122,142 CAD$ 0.14266 December 1, 2016 (1)
Warrants 104,119 CAD$ 0.165 December 1, 2016 (1)
Warrants 76,723 CAD$ 0.17 December 1, 2016 (1)
Warrants 87,818 CAD$ 0.17223 December 1, 2016 (1)
Warrants 111,762 CAD$ 0.185 December 1, 2016 (1)
Warrants 132,208 CAD$ 0.217 December 1, 2016 (1)
Warrants 62,002 CAD$ 0.222 December 1, 2016 (1)
Warrants 58,181 CAD$ 0.225 December 1, 2016 (1)
Warrants 165,326 CAD$ 0.23 December 1, 2016 (1)
Warrants 51,202 CAD$ 0.25 December 1, 2016 (1)
Warrants 92,357 CAD$ 0.276 December 1, 2016 (1)
Warrants 200,091 CAD$ 0.28 December 1, 2016 (1)
Warrants 45,439 CAD$ 0.29 December 1, 2016 (1)
Warrants 96,261 CAD$ 0.292 December 1, 2016 (1)
Warrants 52,459 CAD$ 0.305 December 1, 2016 (1)
Warrants 730,848 CAD$ 0.22 December 31, 2018 (1)
Warrants 242,545 CAD$ 0.23 December 31, 2018 (1)
Warrants 194,344 CAD$ 0.24 December 31, 2018 (1)
Warrants 37,203 CAD$ 0.245 December 31, 2018 (1)
Warrants 192,206 CAD$ 0.259 December 31, 2018 (1)
Warrants 126,843 CAD$ 0.265 December 31, 2018 (1)
Warrants 198,750 CAD$ 0.272 December 31, 2018 (1) Notes:
(1) The warrants are exercisable until the earlier of the date
disclosed or the date that the promissory note or second promissory note advance, including interest, is repaid (Notes 5 and 6).</t>
  </si>
  <si>
    <t>RELATED PARTY TRANSACTIONS</t>
  </si>
  <si>
    <t>Related Party Transactions [Abstract]</t>
  </si>
  <si>
    <t>9. RELATED PARTY TRANSACTIONS: During the six months ended October
31, 2015, the Company settled $395,665 of interest payable on the Promissory Notes and Second Promissory Notes owed to a company
controlled by a Director by issuing 2,267,685 common shares at the fair value of $427,177 (Notes 5 and 6). During the six months ended
October 31, 2015, management and consulting fees of $47,963 (2014 - $29,669) were charged by RJG Capital Corporation, a
wholly-owned company of W. Barry Girling, Director. Wayne Moorhouse, Director, charged $1,565 (2014 - $nil) in management and
consulting fees. $12,710 (2014 - $23,044) was charged by Malaspina Consultants Inc. for the services of Matt Anderson, CFO,
and are included in professional fees. Included in accounts payable and
accrued liabilities are amounts owed to directors or officers or companies controlled by them. As at October 31, 2015, the amount
was $177,860 (April 30, 2015  The promissory notes and second promissory
notes received from a company controlled by a director (Notes 5, 6 and 13) are related party transactions.</t>
  </si>
  <si>
    <t>SEGMENT DISCLOSURES</t>
  </si>
  <si>
    <t>Segment Reporting [Abstract]</t>
  </si>
  <si>
    <t xml:space="preserve">10. SEGMENT
DISCLOSURES: The
Company considers its business to comprise a single operating segment being the exploration of its resource property. Substantially
all of the Companys long-term assets and operations are located in Latah County, Idaho. </t>
  </si>
  <si>
    <t>NON-CASH TRANSACTIONS</t>
  </si>
  <si>
    <t>Supplemental Cash Flow Elements [Abstract]</t>
  </si>
  <si>
    <t>11. NON-CASH TRANSACTIONS: Investing
and financing activities that affect recognized assets or liabilities but that do not result in cash receipts or cash payments
are excluded from the condensed consolidated statements of cash flows. During the six months ended October 31, 2015, the following
transactions were excluded from the condensed consolidated statement of cash flows:
a) The
issuance by the Company of 1,980,840 common shares at the fair value of $373,142 as payment of interest on the Promissory Notes;
b) The
issuance by the Company of 286,845 common shares at the fair value of $54,035 as payment of interest on the Second Promissory Notes;
and,
c) The
commitment to issue 1,042,754 common shares at the fair value of $247,872 and 1,042,754 warrants at the fair value of $130,347
pursuant to the Second Promissory Notes. During
the six months ended October 31, 2014, the following transactions were excluded from the
consolidated statement of cash flows:
a) The
issuance by the Company of 741,233 common shares at the fair value of $152,701 as payment of interest on the Promissory Notes;
and,
b) The
commitment to issue of 329,446 common shares at the fair value of $72,000 and 329,446 warrants at the fair value of $44,601 pursuant
to the Promissory Notes.</t>
  </si>
  <si>
    <t>SUBSEQUENT EVENTS</t>
  </si>
  <si>
    <t>Subsequent Events [Abstract]</t>
  </si>
  <si>
    <t>12. SUBSEQUENT
EVENTS: Subsequent
to October 31, 2015:
a) On December 1, 2015, the Company entered into an amending agreement to the Second Promissory Notes whereby BV Lending agreed to advance
an additional $1,000,000 with all of the other terms and conditions of the Second Promissory Notes remaining in effect.
b) The
Company received an aggregate of $240,000 of Second Promissory Notes (Note 6).
c) On
June 6, 2014, the Company was named as a defendant in a lawsuit in Latah County, State of Idaho (the Latah County Lawsuit).
The plaintiffs who filed the Latah County Lawsuit, Hoodoo Resources, LLC (Hoodoo) and Brent Thomson as trustee for
the Brent Thomson Family Trust (the Thomson Family Trust) (collectively referred to as the Plaintiffs),
alleged both direct claims and derivative claims on behalf of Idaho Industrial Minerals, LLC (IIM). The derivative
claims alleged by the Plaintiffs against the Company seeked damages for breach of the terms of the August 10, 2001 agreement, as
amended, between the Company and IIM (the IIM Agreement) and the return of the Idaho state mineral leases of the
Helmer-Bovill Property to IIM. During the six months ended October
31, 2015, a court-ordered mediation was held. The mediation was successful and all parties entered into an agreement in principle
to settle the parties claims against one another that was documented in a Binding Settlement Term Sheet whereby the Company
agreed to pay $100,000 (accrued in accounts payable and accrued liabilities) of the Plaintiffs legal fees and the Plaintiffs agreed
to dismiss the Latah County Lawsuit. On December 2, 2015, the Latah County Lawsuit was dismissed and the Company paid a total of
$100,000.</t>
  </si>
  <si>
    <t>SUMMARY OF SIGNIFICANT ACCOUNTING POLICIES (Policies)</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nd Second Promissory Notes are based on Level 2 inputs in the ASC 820 fair value hierarchy. The Company calculated the fair value
of these instruments by discounting future cash flows using rates representative of current borrowing rates. At October 31, 2015,
the Promissory Notes had a fair value of $5,669,058 (April 30, 2015  $5,479,007) and the Second Promissory Notes had a fair
value of $3,344,436 (April 30, 2015 - $1,532,123). The Company had certain Level 3 liabilities
required to be recorded at fair value on a recurring basis in accordance with US GAAP as at October 31, 2015 and April 30, 2015.
As at October 31, 2015,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six months ended October 31, 2015 and 2014 is as follows:
October 31, 2015 $
October 31, 2014 $
Warrants (Note 7)
Beginning fair value 1,128,841 3,211,386
Issuance 130,347 44,601
Change in fair value (163,078) (1,947,458)
Ending fair value 1,096,110 1,308,529
Non-employee options (Note 8(c))
Beginning fair value 116,615 68,859
Vesting 40,178 51,809
Change in fair value 5,749 (28,247)
Ending fair value 162,542 92,421
Total Level 3 liabilities 1,258,652 1,400,95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5 and April
30, 2015.</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5, loss per share excludes
30,933,349 (2014  28,322,661) potentially dilutive common shares (related to outstanding options and warrants) as their
effect was anti-dilutive</t>
  </si>
  <si>
    <t>SUMMARY OF SIGNIFICANT ACCOUNTING POLICIES (Tables)</t>
  </si>
  <si>
    <t>Summary of Liabilities</t>
  </si>
  <si>
    <t>October 31, 2015 $
October 31, 2014 $
Warrants (Note 7)
Beginning fair value 1,128,841 3,211,386
Issuance 130,347 44,601
Change in fair value (163,078) (1,947,458)
Ending fair value 1,096,110 1,308,529
Non-employee options (Note 8(c))
Beginning fair value 116,615 68,859
Vesting 40,178 51,809
Change in fair value 5,749 (28,247)
Ending fair value 162,542 92,421
Total Level 3 liabilities 1,258,652 1,400,950</t>
  </si>
  <si>
    <t>ACCOUNTS PAYABLE AND ACCRUED LIABILITIES (Tables)</t>
  </si>
  <si>
    <t>Schedule of Accounts Payable And Accrued Liabilities</t>
  </si>
  <si>
    <t>October 31, 2015 $
April 30, 2015 $
Trade payables 475,057 383,977
Amounts due to related parties (Note 9) 177,860 175,789
Interest payable on promissory notes and second promissory notes 457,760 317,078
Total accounts payable and accrued liabilities 1,110,677 876,844</t>
  </si>
  <si>
    <t>PROMISSORY NOTES (Tables)</t>
  </si>
  <si>
    <t>Schedule of Promissory Notes</t>
  </si>
  <si>
    <t>October 31, 2015 $
April 30, 2015 $
Promissory notes 5,611,049 5,543,991
Total promissory notes 5,611,049 5,543,991</t>
  </si>
  <si>
    <t>Schedule of Payments To Repay Principal Balance</t>
  </si>
  <si>
    <t>2016 $
2017 $
2018 $
2019 $
2020 $
Total $
- 5,787,280 - - - 5,787,280</t>
  </si>
  <si>
    <t>SECOND PROMISSORY NOTES (Tables)</t>
  </si>
  <si>
    <t>Schedule of Second Promissory Notes</t>
  </si>
  <si>
    <t>October 31, 2015 $
April 30, 2015 $
Second promissory notes 3,750,320 1,432,565
Total second promissory notes 3,750,320 1,432,565</t>
  </si>
  <si>
    <t>2016 $
2017 $
2018 $
2019 $
2020 $
Total $
- 1,000,000 3,217,000 - - 4,217,000</t>
  </si>
  <si>
    <t>WARRANT LIABILITIES (Tables)</t>
  </si>
  <si>
    <t>Schedule of Fair Value of Derivative Liabilities</t>
  </si>
  <si>
    <t>$
Balance, April 30, 2015 1,128,841
Bonus warrants issued pursuant to Second Promissory Notes (Note 6) 130,347
Change in fair value of warrant derivatives (163,078)
Balance, October 31, 2015 1,096,110</t>
  </si>
  <si>
    <t>Schedule of Weighted Average Assumptions of Derivative Liabilities</t>
  </si>
  <si>
    <t>October 31, 2015
April 30, 2015
Stock price (CAD$) 0.28 0.25
Exercise price (CAD$) 0.37 0.38
Risk-free interest rate (%) 0.75 1.11
Expected life (years) 0.78 0.79
Expected volatility (%) 86 87
Expected dividends ($) Nil Nil</t>
  </si>
  <si>
    <t>SHARE CAPITAL (Tables)</t>
  </si>
  <si>
    <t>Stock Options Outstanding</t>
  </si>
  <si>
    <t>Number Outstanding Weighted Average Exercise Price
Balance outstanding at April 30 , 2015 5,135,000 CAD$ 0.22
Granted 200,000 CAD$ 0.25
Balance outstanding at October 31, 2015 5,335,000 CAD$ 0.22
Balance exercisable at October 31, 2015 4,687,500 CAD$ 0.23</t>
  </si>
  <si>
    <t>Summary Of Stock Options Outstanding</t>
  </si>
  <si>
    <t>Security Number Outstanding Exercise Price Expiry Date Remaining Contractual Life (years)
Stock options (1) CAD$ 0.40 December 1, 2015 0.08
Stock options 1,300,000 CAD$ 0.10 July 30, 2018 2,75
Stock options 260,000 CAD$ 0.15 July 30, 2018 2.75
Stock options 300,000 CAD$ 0.25 July 30, 2018 2.75
Stock options 200,000 CAD$ 0.25 November 19, 2018 3.05
Stock options 150,000 CAD$ 0.25 January 8, 2019 3.19
Stock options 300,000 CAD$ 0.25 May 23, 2019 3.56
Stock options 150,000 CAD$ 0.25 December 16, 2017 2.13
Stock options 1,975,000 CAD$ 0.25 January 19, 2020 4.25
Stock options 200,000 CAD$ 0.25 August 4, 2020 4.76</t>
  </si>
  <si>
    <t>Fair Values of Non-Employee Stock Options</t>
  </si>
  <si>
    <t>2015 $
2014 $
Fair value of non-employee options, beginning of the period 116,615 68,859
Fair value of non-employee options, at vesting 40,178 51,809
Change in fair value of non-employee stock options during the period 5,749 (28,247)
Fair value of non-employee options, end of the period 162,542 92,421</t>
  </si>
  <si>
    <t>Weighted Average Assumptions of Non-Employee Stock Options</t>
  </si>
  <si>
    <t>October 31, 2015
April 30, 2015
Stock price (CAD$) 0.28 0.25
Exercise price (CAD$) 0.21 0.19
Risk-free interest rate (%) 1.18 1.23
Expected life (years) 3.50 3.82
Expected volatility (%) 101 101
Expected dividends ($) Nil Nil</t>
  </si>
  <si>
    <t>Income Statement Share-based payments</t>
  </si>
  <si>
    <t>2015 $
2014 $
Management and consulting fees 35,653 62,617
35,653 62,617</t>
  </si>
  <si>
    <t>Summary Of Fully-Exercisable Share Purchase Warrants</t>
  </si>
  <si>
    <t>Number Outstanding
Weighted
Average Exercise Price
Balance at April 30, 2015 24,555,595 CAD $ 0.37
Issued 1,042,754 CAD$ 0.25
Balance at October 31, 2015 25,598,349 CAD $ 0.37</t>
  </si>
  <si>
    <t>Summary Of Warrants Outstanding And Issuable</t>
  </si>
  <si>
    <t>Security Number Outstanding Exercise Price Expiry Date
Warrants 1,550,000 CAD$ 0.40 January 31, 2017
Warrants 200,000 CAD$ 0.25 January 31, 2016
Warrants 20,000,000 CAD$ 0.40 April 29, 2016
Warrants 667,520 CAD$ 0.14 December 1, 2016 (1)
Warrants 122,142 CAD$ 0.14266 December 1, 2016 (1)
Warrants 104,119 CAD$ 0.165 December 1, 2016 (1)
Warrants 76,723 CAD$ 0.17 December 1, 2016 (1)
Warrants 87,818 CAD$ 0.17223 December 1, 2016 (1)
Warrants 111,762 CAD$ 0.185 December 1, 2016 (1)
Warrants 132,208 CAD$ 0.217 December 1, 2016 (1)
Warrants 62,002 CAD$ 0.222 December 1, 2016 (1)
Warrants 58,181 CAD$ 0.225 December 1, 2016 (1)
Warrants 165,326 CAD$ 0.23 December 1, 2016 (1)
Warrants 51,202 CAD$ 0.25 December 1, 2016 (1)
Warrants 92,357 CAD$ 0.276 December 1, 2016 (1)
Warrants 200,091 CAD$ 0.28 December 1, 2016 (1)
Warrants 45,439 CAD$ 0.29 December 1, 2016 (1)
Warrants 96,261 CAD$ 0.292 December 1, 2016 (1)
Warrants 52,459 CAD$ 0.305 December 1, 2016 (1)
Warrants 730,848 CAD$ 0.22 December 31, 2018 (1)
Warrants 242,545 CAD$ 0.23 December 31, 2018 (1)
Warrants 194,344 CAD$ 0.24 December 31, 2018 (1)
Warrants 37,203 CAD$ 0.245 December 31, 2018 (1)
Warrants 192,206 CAD$ 0.259 December 31, 2018 (1)
Warrants 126,843 CAD$ 0.265 December 31, 2018 (1)
Warrants 198,750 CAD$ 0.272 December 31, 2018 (1)</t>
  </si>
  <si>
    <t>SUMMARY OF SIGNIFICANT ACCOUNTING POLICIES (Detail) - Summary of Liabilities - USD ($)</t>
  </si>
  <si>
    <t>Total Level 3 liabilities</t>
  </si>
  <si>
    <t>Warrants [Member]</t>
  </si>
  <si>
    <t>Beginning fair value</t>
  </si>
  <si>
    <t>Issuance</t>
  </si>
  <si>
    <t>Change in fair value</t>
  </si>
  <si>
    <t>Ending fair value</t>
  </si>
  <si>
    <t>Non-employee Options [Member]</t>
  </si>
  <si>
    <t>Vesting</t>
  </si>
  <si>
    <t>Total [Member]</t>
  </si>
  <si>
    <t>ACCOUNTS PAYABLE AND ACCRUED LIABILITIES (Detail) - Schedule of Accounts Payable And Accrued Liabilities - USD ($)</t>
  </si>
  <si>
    <t>Trade payables</t>
  </si>
  <si>
    <t>Amounts due to related parties</t>
  </si>
  <si>
    <t>Interest payable on promissory notes and second promissory notes</t>
  </si>
  <si>
    <t>Total accounts payable and accrued liabilities</t>
  </si>
  <si>
    <t>PROMISSORY NOTES (Detail) - Schedule of Promissory Notes - USD ($)</t>
  </si>
  <si>
    <t>Total promissory notes</t>
  </si>
  <si>
    <t>PROMISSORY NOTES (Detail) - Schedule of Payments To Repay Principal Balance - Promissory Notes [Member]</t>
  </si>
  <si>
    <t>Oct. 31, 2015USD ($)</t>
  </si>
  <si>
    <t>Total</t>
  </si>
  <si>
    <t>SECOND PROMISSORY NOTES (Detail) - Schedule of Second Promissory Notes - USD ($)</t>
  </si>
  <si>
    <t>Total second promissory notes</t>
  </si>
  <si>
    <t>SECOND PROMISSORY NOTES (Detail) - Schedule of Payments To Repay Principal Balance - Second Promissory Notes [Member]</t>
  </si>
  <si>
    <t>WARRANT LIABILITIES (Detail) - Schedule of Fair Value of Derivative Liabilities</t>
  </si>
  <si>
    <t>Balance, April 30, 2015</t>
  </si>
  <si>
    <t>Bonus warrants issued pursuant to Second Promissory Notes</t>
  </si>
  <si>
    <t>Change in fair value of warrant derivatives</t>
  </si>
  <si>
    <t>Balance, October 31, 2015</t>
  </si>
  <si>
    <t>WARRANT LIABILITIES (Detail) - Schedule of Weighted Average Assumptions of Derivative Liabilities - Warrants [Member] - USD ($)</t>
  </si>
  <si>
    <t>12 Months Ended</t>
  </si>
  <si>
    <t>Stock price (CAD$)</t>
  </si>
  <si>
    <t>Exercise price (CAD$)</t>
  </si>
  <si>
    <t>Risk-free interest rate (%)</t>
  </si>
  <si>
    <t>75.00%</t>
  </si>
  <si>
    <t>111.00%</t>
  </si>
  <si>
    <t>Expected life (years)</t>
  </si>
  <si>
    <t>9 months 11 days</t>
  </si>
  <si>
    <t>9 months 14 days</t>
  </si>
  <si>
    <t>Expected volatility (%)</t>
  </si>
  <si>
    <t>86.00%</t>
  </si>
  <si>
    <t>87.00%</t>
  </si>
  <si>
    <t>Expected dividends ($)</t>
  </si>
  <si>
    <t>SHARE CAPITAL (Detail) - Stock Options Outstanding - $ / shares</t>
  </si>
  <si>
    <t>Stock Options Outstanding Weighted Average Exercise Price</t>
  </si>
  <si>
    <t>Stock Options Grants In Period</t>
  </si>
  <si>
    <t>Stock Options Grants In Period Weighted Average Exercise Price</t>
  </si>
  <si>
    <t>Stock Options Exercisable</t>
  </si>
  <si>
    <t>Stock Options Exercisable Weighted Average Exercise Price</t>
  </si>
  <si>
    <t>SHARE CAPITAL (Detail) - Summary Of Stock Options Outstanding</t>
  </si>
  <si>
    <t>Oct. 31, 2015$ / sharesshares</t>
  </si>
  <si>
    <t>Set 1 [Member]</t>
  </si>
  <si>
    <t>Type of Security</t>
  </si>
  <si>
    <t>Stock options</t>
  </si>
  <si>
    <t>Outstanding Stock Options | shares</t>
  </si>
  <si>
    <t>Exercise Price | $ / shares</t>
  </si>
  <si>
    <t>Expiry Date</t>
  </si>
  <si>
    <t>Dec. 1,
		2015</t>
  </si>
  <si>
    <t>Remaining Contractual Life (years)</t>
  </si>
  <si>
    <t>1 month</t>
  </si>
  <si>
    <t>Set 2 [Member]</t>
  </si>
  <si>
    <t>Jul. 30,
		2018</t>
  </si>
  <si>
    <t>2 years 9 months</t>
  </si>
  <si>
    <t>Set 3 [Member]</t>
  </si>
  <si>
    <t>Set 4 [Member]</t>
  </si>
  <si>
    <t>Set 5 [Member]</t>
  </si>
  <si>
    <t>Nov. 19,
		2018</t>
  </si>
  <si>
    <t>3 years 4 months</t>
  </si>
  <si>
    <t>Set 6 [Member]</t>
  </si>
  <si>
    <t>Jan. 8,
		2019</t>
  </si>
  <si>
    <t>3 years 1 month</t>
  </si>
  <si>
    <t>Set 7 [Member]</t>
  </si>
  <si>
    <t>May 23,
		2019</t>
  </si>
  <si>
    <t>3 years 7 months</t>
  </si>
  <si>
    <t>Set 8 [Member]</t>
  </si>
  <si>
    <t>Dec. 16,
		2017</t>
  </si>
  <si>
    <t>2 years 2 months</t>
  </si>
  <si>
    <t>Set 9 [Member]</t>
  </si>
  <si>
    <t>Jan. 19,
		2020</t>
  </si>
  <si>
    <t>4 years 3 months</t>
  </si>
  <si>
    <t>Set 10 [Member]</t>
  </si>
  <si>
    <t>4 years 9 months</t>
  </si>
  <si>
    <t>SHARE CAPITAL (Detail) - Fair Values of Non-Employee Stock Options - USD ($)</t>
  </si>
  <si>
    <t>Fair value of non-employee options, beginning of the period</t>
  </si>
  <si>
    <t>Fair value of non-employee options, at vesting</t>
  </si>
  <si>
    <t>Change in fair value of non-employee stock options during the period</t>
  </si>
  <si>
    <t>Fair value of non-employee options, end of the period</t>
  </si>
  <si>
    <t>SHARE CAPITAL (Detail) - Weighted Average Assumptions of Non-Employee Stock Options - Non-employee Options [Member] - USD ($)</t>
  </si>
  <si>
    <t>118.00%</t>
  </si>
  <si>
    <t>123.00%</t>
  </si>
  <si>
    <t>3 years 6 months</t>
  </si>
  <si>
    <t>3 years 10 months</t>
  </si>
  <si>
    <t>101.00%</t>
  </si>
  <si>
    <t>SHARE CAPITAL (Detail) - Income Statement Share-based payments - USD ($)</t>
  </si>
  <si>
    <t>Share Based Payments, Management and consulting fees</t>
  </si>
  <si>
    <t>SHARE CAPITAL (Detail) - Summary Of Fully-Exercisable Share Purchase Warrants - $ / shares</t>
  </si>
  <si>
    <t>Share Purchase Warrants, Number Outstanding</t>
  </si>
  <si>
    <t>Share Purchase Warrants, Weighted Average Exercise Price</t>
  </si>
  <si>
    <t>Share Purchase Warrants, Issued in Period</t>
  </si>
  <si>
    <t>Share Purchase Warrants, Issued in Period, Weighted Average Exercise Price</t>
  </si>
  <si>
    <t>SHARE CAPITAL (Detail) - Summary Of Warrants Outstanding And Issuable</t>
  </si>
  <si>
    <t>Warrants 1 [Member]</t>
  </si>
  <si>
    <t>Jan. 31,
		2017</t>
  </si>
  <si>
    <t>Warrants 2 [Member]</t>
  </si>
  <si>
    <t>Jan. 31,
		2016</t>
  </si>
  <si>
    <t>Warrants 3 [Member]</t>
  </si>
  <si>
    <t>Apr. 29,
		2016</t>
  </si>
  <si>
    <t>Warrants 4 [Member]</t>
  </si>
  <si>
    <t>Dec. 1,
		2016</t>
  </si>
  <si>
    <t>Warrants 5 [Member]</t>
  </si>
  <si>
    <t>Warrants 6 [Member]</t>
  </si>
  <si>
    <t>Warrants 7 [Member]</t>
  </si>
  <si>
    <t>Warrants 8 [Member]</t>
  </si>
  <si>
    <t>Warrants 9 [Member]</t>
  </si>
  <si>
    <t>Warrants 10 [Member]</t>
  </si>
  <si>
    <t>Warrants 11 [Member]</t>
  </si>
  <si>
    <t>Warrants 12 [Member]</t>
  </si>
  <si>
    <t>Warrants 13 [Member]</t>
  </si>
  <si>
    <t>Warrants 14 [Member]</t>
  </si>
  <si>
    <t>Warrants 15 [Member]</t>
  </si>
  <si>
    <t>Warrants 16 [Member]</t>
  </si>
  <si>
    <t>Warrants 17 [Member]</t>
  </si>
  <si>
    <t>Warrants 18 [Member]</t>
  </si>
  <si>
    <t>Warrants 19 [Member]</t>
  </si>
  <si>
    <t>Warrants 20 [Member]</t>
  </si>
  <si>
    <t>Dec. 31,
		2018</t>
  </si>
  <si>
    <t>Warrants 21 [Member]</t>
  </si>
  <si>
    <t>Warrants 22 [Member]</t>
  </si>
  <si>
    <t>Warrants 23 [Member]</t>
  </si>
  <si>
    <t>Warrants 24 [Member]</t>
  </si>
  <si>
    <t>Warrants 25 [Member]</t>
  </si>
  <si>
    <t>Warrants 26 [Member]</t>
  </si>
  <si>
    <t>NATURE OF BUSINESS AND BASIS OF PRESENTATION AND LIQUIDITY (Details Narrative) - USD ($)</t>
  </si>
  <si>
    <t>SUMMARY OF SIGNIFICANT ACCOUNTING POLICIES (Details Narrative) - USD ($)</t>
  </si>
  <si>
    <t>Shares Excluded from Loss Per Share, potentially dilutive</t>
  </si>
  <si>
    <t>Promissory Notes [Member]</t>
  </si>
  <si>
    <t>Notes Fair Value</t>
  </si>
  <si>
    <t>Second Promissory Notes [Member]</t>
  </si>
  <si>
    <t>MINERAL PROPERTY INTEREST (Details Narrative) - Idaho Industrial Minerals LLC [Member] - USD ($)</t>
  </si>
  <si>
    <t>1 Months Ended</t>
  </si>
  <si>
    <t>Jan. 21, 2013</t>
  </si>
  <si>
    <t>Apr. 30, 2012</t>
  </si>
  <si>
    <t>Apr. 30, 2009</t>
  </si>
  <si>
    <t>Mineral Interests</t>
  </si>
  <si>
    <t>Shares Issued, Shares</t>
  </si>
  <si>
    <t>Shares Issued, Fair Value</t>
  </si>
  <si>
    <t>PROMISSORY NOTES (Details Narrative) - USD ($)</t>
  </si>
  <si>
    <t>Dec. 31, 2016</t>
  </si>
  <si>
    <t>Jun. 30, 2016</t>
  </si>
  <si>
    <t>Dec. 31, 2015</t>
  </si>
  <si>
    <t>Promissory Notes Maturity</t>
  </si>
  <si>
    <t>Interest Payable Settled</t>
  </si>
  <si>
    <t>Loss On Settlement Of Liabilities</t>
  </si>
  <si>
    <t>Promissory Notes [Member] | Company Controlled By A Director Of The Company [Member]</t>
  </si>
  <si>
    <t>Promissory Notes Description</t>
  </si>
  <si>
    <t>On September 13, 2013 and January 27, 2014, the Company entered into additional agreements with a company controlled by a director of the Company (the "Lender") pursuant to which $5,787,280 was advanced to the Company in tranches (the "Promissory Notes").</t>
  </si>
  <si>
    <t>Interest Rate</t>
  </si>
  <si>
    <t>12.00%</t>
  </si>
  <si>
    <t>Interest Recorded</t>
  </si>
  <si>
    <t>Promissory Note Interest Payable Terms</t>
  </si>
  <si>
    <t>Interest is payable semi-annually as calculated on May 31st and November 30th.  Interest is to be paid either in cash or in common shares at the option of the Lender.</t>
  </si>
  <si>
    <t>Unamortized Debt Discount</t>
  </si>
  <si>
    <t>Debt Collateral</t>
  </si>
  <si>
    <t>Company's Helmer-Bovill Property</t>
  </si>
  <si>
    <t>SECOND PROMISSORY NOTES (Details Narrative) - USD ($)</t>
  </si>
  <si>
    <t>Dec. 02, 2017</t>
  </si>
  <si>
    <t>Jun. 02, 2017</t>
  </si>
  <si>
    <t>Dec. 02, 2016</t>
  </si>
  <si>
    <t>Second Promissory Notes [Member] | Company Controlled By A Director Of The Company [Member]</t>
  </si>
  <si>
    <t>On February 18, 2015, the Company entered into an agreement with a company controlled by a director of the Company (the "Lender") pursuant to which up to $4,463,000 will be advanced to the Company in tranches, of which $4,217,000 had been advanced as at October 31, 2015 (the "Second Promissory Notes").</t>
  </si>
  <si>
    <t>The Second Promissory Notes are collateralized by the Company's Helmer-Bovill Property.</t>
  </si>
  <si>
    <t>WARRANT LIABILITIES (Details Narrative) - USD ($)</t>
  </si>
  <si>
    <t>Warrant Derivative Liabilities Fair Value</t>
  </si>
  <si>
    <t>SHARE CAPITAL (Details Narrative) - USD ($)</t>
  </si>
  <si>
    <t>Stock Options Available For Grant</t>
  </si>
  <si>
    <t>Non Vested Stock Options</t>
  </si>
  <si>
    <t>Unamortized Compensation Cost of Options</t>
  </si>
  <si>
    <t>Non Vested Stock Options Intrinsic Value</t>
  </si>
  <si>
    <t>July 10, 2015 [Member]</t>
  </si>
  <si>
    <t>July 14, 2015 [Member]</t>
  </si>
  <si>
    <t>RELATED PARTY TRANSACTIONS (Details Narrative) - USD ($)</t>
  </si>
  <si>
    <t>Management And Consulting Fees</t>
  </si>
  <si>
    <t>Company Controlled By Director [Member]</t>
  </si>
  <si>
    <t>RJG Capital Corporation [Member]</t>
  </si>
  <si>
    <t>Wayne Moorhouse, Director [Member]</t>
  </si>
  <si>
    <t>Malaspina Consultants Inc. [Member</t>
  </si>
  <si>
    <t>Directors Or Officers Or Companies Controlled By Them [Member]</t>
  </si>
  <si>
    <t>NON-CASH TRANSACTIONS (Details Narrative) - USD ($)</t>
  </si>
  <si>
    <t>Interest On Promissory Notes [Member]</t>
  </si>
  <si>
    <t>Interest On Second Promissory Notes [Member]</t>
  </si>
  <si>
    <t>Warrants, Shares</t>
  </si>
  <si>
    <t>Warrants, Fair Value</t>
  </si>
  <si>
    <t>Promissory Notes Interest [Member]</t>
  </si>
  <si>
    <t>SUBSEQUENT EVENTS (Details Narrative)</t>
  </si>
  <si>
    <t>Event Date</t>
  </si>
  <si>
    <t>Event Description</t>
  </si>
  <si>
    <t>On November 20, 2015, the Company entered into an amending agreement to the Second Promissory Notes whereby BV Lending agreed to advance an additional $1,000,000 with all of the other terms and conditions of the Second Promissory Notes remaining in effect.</t>
  </si>
  <si>
    <t>The Company received an aggregate of $240,000 of Second Promissory Notes (Note 6).</t>
  </si>
  <si>
    <t>Latah County Lawsuit [Member]</t>
  </si>
  <si>
    <t>Dec. 2,
		2015</t>
  </si>
  <si>
    <t>On June 6, 2014, the Company was named as a defendant in a lawsuit in Latah County, State of Idaho (the "Latah County Lawsuit").  The plaintiffs who filed the Latah County Lawsuit, Hoodoo Resources, LLC ("Hoodoo") and Brent Thomson as trustee for the Brent Thomson Family Trust (the "Thomson Family Trust") (collectively referred to as the "Plaintiffs"), alleged both direct claims and derivative claims on behalf of Idaho Industrial Minerals, LLC ("IIM").  The derivative claims alleged by the Plaintiffs against the Company seeked damages for breach of the terms of the August 10, 2001 agreement, as amended, between the Company and IIM (the "IIM Agreement") and the return of the Idaho state mineral leases of the Helmer-Bovill Property to IIM.      During the six months ended October 31, 2015, a court-ordered mediation was held. The mediation was successful and all parties entered into an agreement in principle to settle the parties' claims against one another that was documented in a Binding Settlement Term Sheet whereby the Company agreed to pay $100,000 (accrued in accounts payable and accrued liabilities) of the Plaintiffs legal fees and the Plaintiffs agreed to dismiss the Latah County Lawsuit.  On December 2, 2015, the Latah County Lawsuit was dismissed and the Company paid a total of $100,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5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5557141</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60953</v>
      </c>
      <c r="C3" s="7" t="n">
        <v>272040</v>
      </c>
    </row>
    <row r="4" spans="1:3">
      <c r="A4" s="4" t="s">
        <v>31</v>
      </c>
      <c r="B4" s="6" t="n">
        <v>50495</v>
      </c>
      <c r="C4" s="6" t="n">
        <v>33500</v>
      </c>
    </row>
    <row r="5" spans="1:3">
      <c r="A5" s="4" t="s">
        <v>32</v>
      </c>
      <c r="B5" s="6" t="n">
        <v>179088</v>
      </c>
      <c r="C5" s="6" t="n">
        <v>252819</v>
      </c>
    </row>
    <row r="6" spans="1:3">
      <c r="A6" s="4" t="s">
        <v>33</v>
      </c>
      <c r="B6" s="6" t="n">
        <v>1090536</v>
      </c>
      <c r="C6" s="6" t="n">
        <v>558359</v>
      </c>
    </row>
    <row r="7" spans="1:3">
      <c r="A7" s="4" t="s">
        <v>34</v>
      </c>
      <c r="B7" s="6" t="n">
        <v>12557</v>
      </c>
      <c r="C7" s="6" t="n">
        <v>14632</v>
      </c>
    </row>
    <row r="8" spans="1:3">
      <c r="A8" s="4" t="s">
        <v>35</v>
      </c>
      <c r="B8" s="6" t="n">
        <v>305850</v>
      </c>
      <c r="C8" s="6" t="n">
        <v>305850</v>
      </c>
    </row>
    <row r="9" spans="1:3">
      <c r="A9" s="4" t="s">
        <v>36</v>
      </c>
      <c r="B9" s="6" t="n">
        <v>14932</v>
      </c>
      <c r="C9" s="6" t="n">
        <v>14932</v>
      </c>
    </row>
    <row r="10" spans="1:3">
      <c r="A10" s="4" t="s">
        <v>37</v>
      </c>
      <c r="B10" s="6" t="n">
        <v>1423875</v>
      </c>
      <c r="C10" s="6" t="n">
        <v>893773</v>
      </c>
    </row>
    <row r="11" spans="1:3">
      <c r="A11" s="3" t="s">
        <v>38</v>
      </c>
    </row>
    <row r="12" spans="1:3">
      <c r="A12" s="4" t="s">
        <v>39</v>
      </c>
      <c r="B12" s="6" t="n">
        <v>1110677</v>
      </c>
      <c r="C12" s="6" t="n">
        <v>876844</v>
      </c>
    </row>
    <row r="13" spans="1:3">
      <c r="A13" s="4" t="s">
        <v>40</v>
      </c>
      <c r="B13" s="6" t="n">
        <v>1110677</v>
      </c>
      <c r="C13" s="6" t="n">
        <v>876844</v>
      </c>
    </row>
    <row r="14" spans="1:3">
      <c r="A14" s="4" t="s">
        <v>41</v>
      </c>
      <c r="B14" s="6" t="n">
        <v>5611049</v>
      </c>
      <c r="C14" s="6" t="n">
        <v>5543991</v>
      </c>
    </row>
    <row r="15" spans="1:3">
      <c r="A15" s="4" t="s">
        <v>42</v>
      </c>
      <c r="B15" s="6" t="n">
        <v>3750320</v>
      </c>
      <c r="C15" s="6" t="n">
        <v>1432565</v>
      </c>
    </row>
    <row r="16" spans="1:3">
      <c r="A16" s="4" t="s">
        <v>43</v>
      </c>
      <c r="B16" s="6" t="n">
        <v>1258652</v>
      </c>
      <c r="C16" s="6" t="n">
        <v>1245456</v>
      </c>
    </row>
    <row r="17" spans="1:3">
      <c r="A17" s="4" t="s">
        <v>44</v>
      </c>
      <c r="B17" s="6" t="n">
        <v>11730698</v>
      </c>
      <c r="C17" s="6" t="n">
        <v>9098856</v>
      </c>
    </row>
    <row r="18" spans="1:3">
      <c r="A18" s="3" t="s">
        <v>45</v>
      </c>
    </row>
    <row r="19" spans="1:3">
      <c r="A19" s="4" t="s">
        <v>46</v>
      </c>
      <c r="B19" s="6" t="n">
        <v>17242019</v>
      </c>
      <c r="C19" s="6" t="n">
        <v>16586067</v>
      </c>
    </row>
    <row r="20" spans="1:3">
      <c r="A20" s="4" t="s">
        <v>47</v>
      </c>
      <c r="B20" s="6" t="n">
        <v>1823255</v>
      </c>
      <c r="C20" s="6" t="n">
        <v>1827780</v>
      </c>
    </row>
    <row r="21" spans="1:3">
      <c r="A21" s="4" t="s">
        <v>48</v>
      </c>
      <c r="B21" s="6" t="n">
        <v>155832</v>
      </c>
      <c r="C21" s="6" t="n">
        <v>136735</v>
      </c>
    </row>
    <row r="22" spans="1:3">
      <c r="A22" s="4" t="s">
        <v>49</v>
      </c>
      <c r="B22" s="6" t="n">
        <v>-29527929</v>
      </c>
      <c r="C22" s="6" t="n">
        <v>-26755665</v>
      </c>
    </row>
    <row r="23" spans="1:3">
      <c r="A23" s="4" t="s">
        <v>50</v>
      </c>
      <c r="B23" s="6" t="n">
        <v>-10306823</v>
      </c>
      <c r="C23" s="6" t="n">
        <v>-8205083</v>
      </c>
    </row>
    <row r="24" spans="1:3">
      <c r="A24" s="4" t="s">
        <v>51</v>
      </c>
      <c r="B24" s="7" t="n">
        <v>1423875</v>
      </c>
      <c r="C24" s="7" t="n">
        <v>893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28</v>
      </c>
    </row>
    <row r="4" spans="1:2">
      <c r="A4" s="4" t="s">
        <v>167</v>
      </c>
      <c r="B4" s="4" t="s">
        <v>168</v>
      </c>
    </row>
    <row r="5" spans="1:2">
      <c r="A5" s="4" t="s">
        <v>164</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0</v>
      </c>
      <c r="B1" s="2" t="s">
        <v>1</v>
      </c>
    </row>
    <row r="2" spans="1:4">
      <c r="B2" s="2" t="s">
        <v>2</v>
      </c>
      <c r="C2" s="2" t="s">
        <v>61</v>
      </c>
      <c r="D2" s="2" t="s">
        <v>28</v>
      </c>
    </row>
    <row r="3" spans="1:4">
      <c r="A3" s="4" t="s">
        <v>191</v>
      </c>
      <c r="B3" s="7" t="n">
        <v>1258652</v>
      </c>
      <c r="D3" s="7" t="n">
        <v>1245456</v>
      </c>
    </row>
    <row r="4" spans="1:4">
      <c r="A4" s="4" t="s">
        <v>192</v>
      </c>
    </row>
    <row r="5" spans="1:4">
      <c r="A5" s="4" t="s">
        <v>193</v>
      </c>
      <c r="B5" s="6" t="n">
        <v>1128841</v>
      </c>
      <c r="C5" s="7" t="n">
        <v>3211386</v>
      </c>
    </row>
    <row r="6" spans="1:4">
      <c r="A6" s="4" t="s">
        <v>194</v>
      </c>
      <c r="B6" s="6" t="n">
        <v>130347</v>
      </c>
      <c r="C6" s="6" t="n">
        <v>44601</v>
      </c>
    </row>
    <row r="7" spans="1:4">
      <c r="A7" s="4" t="s">
        <v>195</v>
      </c>
      <c r="B7" s="6" t="n">
        <v>-163078</v>
      </c>
      <c r="C7" s="6" t="n">
        <v>-1947458</v>
      </c>
    </row>
    <row r="8" spans="1:4">
      <c r="A8" s="4" t="s">
        <v>196</v>
      </c>
      <c r="B8" s="6" t="n">
        <v>1096110</v>
      </c>
      <c r="C8" s="6" t="n">
        <v>1308529</v>
      </c>
    </row>
    <row r="9" spans="1:4">
      <c r="A9" s="4" t="s">
        <v>197</v>
      </c>
    </row>
    <row r="10" spans="1:4">
      <c r="A10" s="4" t="s">
        <v>193</v>
      </c>
      <c r="B10" s="6" t="n">
        <v>116615</v>
      </c>
      <c r="C10" s="6" t="n">
        <v>68859</v>
      </c>
    </row>
    <row r="11" spans="1:4">
      <c r="A11" s="4" t="s">
        <v>198</v>
      </c>
      <c r="B11" s="6" t="n">
        <v>40178</v>
      </c>
      <c r="C11" s="6" t="n">
        <v>51809</v>
      </c>
    </row>
    <row r="12" spans="1:4">
      <c r="A12" s="4" t="s">
        <v>195</v>
      </c>
      <c r="B12" s="6" t="n">
        <v>5749</v>
      </c>
      <c r="C12" s="6" t="n">
        <v>-28247</v>
      </c>
    </row>
    <row r="13" spans="1:4">
      <c r="A13" s="4" t="s">
        <v>196</v>
      </c>
      <c r="B13" s="6" t="n">
        <v>162542</v>
      </c>
      <c r="C13" s="6" t="n">
        <v>92421</v>
      </c>
    </row>
    <row r="14" spans="1:4">
      <c r="A14" s="4" t="s">
        <v>199</v>
      </c>
    </row>
    <row r="15" spans="1:4">
      <c r="A15" s="4" t="s">
        <v>191</v>
      </c>
      <c r="B15" s="7" t="n">
        <v>1258652</v>
      </c>
      <c r="C15" s="7" t="n">
        <v>14009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28</v>
      </c>
    </row>
    <row r="2" spans="1:3">
      <c r="A2" s="3" t="s">
        <v>125</v>
      </c>
    </row>
    <row r="3" spans="1:3">
      <c r="A3" s="4" t="s">
        <v>201</v>
      </c>
      <c r="B3" s="7" t="n">
        <v>475057</v>
      </c>
      <c r="C3" s="7" t="n">
        <v>383977</v>
      </c>
    </row>
    <row r="4" spans="1:3">
      <c r="A4" s="4" t="s">
        <v>202</v>
      </c>
      <c r="B4" s="6" t="n">
        <v>177860</v>
      </c>
      <c r="C4" s="6" t="n">
        <v>175789</v>
      </c>
    </row>
    <row r="5" spans="1:3">
      <c r="A5" s="4" t="s">
        <v>203</v>
      </c>
      <c r="B5" s="6" t="n">
        <v>457760</v>
      </c>
      <c r="C5" s="6" t="n">
        <v>317078</v>
      </c>
    </row>
    <row r="6" spans="1:3">
      <c r="A6" s="4" t="s">
        <v>204</v>
      </c>
      <c r="B6" s="7" t="n">
        <v>1110677</v>
      </c>
      <c r="C6" s="7" t="n">
        <v>8768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05</v>
      </c>
      <c r="B1" s="2" t="s">
        <v>2</v>
      </c>
      <c r="C1" s="2" t="s">
        <v>28</v>
      </c>
    </row>
    <row r="2" spans="1:3">
      <c r="A2" s="3" t="s">
        <v>128</v>
      </c>
    </row>
    <row r="3" spans="1:3">
      <c r="A3" s="4" t="s">
        <v>41</v>
      </c>
      <c r="B3" s="7" t="n">
        <v>5611049</v>
      </c>
      <c r="C3" s="7" t="n">
        <v>5543991</v>
      </c>
    </row>
    <row r="4" spans="1:3">
      <c r="A4" s="4" t="s">
        <v>206</v>
      </c>
      <c r="B4" s="7" t="n">
        <v>5611049</v>
      </c>
      <c r="C4" s="7" t="n">
        <v>55439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7</v>
      </c>
      <c r="B1" s="2" t="s">
        <v>208</v>
      </c>
    </row>
    <row r="2" spans="1:2">
      <c r="A2" s="6" t="n">
        <v>2016</v>
      </c>
      <c r="B2" s="4" t="s">
        <v>55</v>
      </c>
    </row>
    <row r="3" spans="1:2">
      <c r="A3" s="6" t="n">
        <v>2017</v>
      </c>
      <c r="B3" s="7" t="n">
        <v>5787280</v>
      </c>
    </row>
    <row r="4" spans="1:2">
      <c r="A4" s="6" t="n">
        <v>2018</v>
      </c>
      <c r="B4" s="4" t="s">
        <v>55</v>
      </c>
    </row>
    <row r="5" spans="1:2">
      <c r="A5" s="6" t="n">
        <v>2019</v>
      </c>
      <c r="B5" s="4" t="s">
        <v>55</v>
      </c>
    </row>
    <row r="6" spans="1:2">
      <c r="A6" s="6" t="n">
        <v>2020</v>
      </c>
      <c r="B6" s="4" t="s">
        <v>55</v>
      </c>
    </row>
    <row r="7" spans="1:2">
      <c r="A7" s="4" t="s">
        <v>209</v>
      </c>
      <c r="B7" s="7" t="n">
        <v>5787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4" t="s">
        <v>55</v>
      </c>
      <c r="C3" s="4" t="s">
        <v>55</v>
      </c>
    </row>
    <row r="4" spans="1:3">
      <c r="A4" s="4" t="s">
        <v>56</v>
      </c>
      <c r="B4" s="4" t="s">
        <v>55</v>
      </c>
      <c r="C4" s="4" t="s">
        <v>55</v>
      </c>
    </row>
    <row r="5" spans="1:3">
      <c r="A5" s="4" t="s">
        <v>57</v>
      </c>
      <c r="B5" s="6" t="n">
        <v>82608710</v>
      </c>
      <c r="C5" s="6" t="n">
        <v>79255728</v>
      </c>
    </row>
    <row r="6" spans="1:3">
      <c r="A6" s="4" t="s">
        <v>58</v>
      </c>
      <c r="B6" s="6" t="n">
        <v>82608710</v>
      </c>
      <c r="C6" s="6" t="n">
        <v>792557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8</v>
      </c>
    </row>
    <row r="2" spans="1:3">
      <c r="A2" s="3" t="s">
        <v>128</v>
      </c>
    </row>
    <row r="3" spans="1:3">
      <c r="A3" s="4" t="s">
        <v>42</v>
      </c>
      <c r="B3" s="7" t="n">
        <v>3750320</v>
      </c>
      <c r="C3" s="7" t="n">
        <v>1432565</v>
      </c>
    </row>
    <row r="4" spans="1:3">
      <c r="A4" s="4" t="s">
        <v>211</v>
      </c>
      <c r="B4" s="7" t="n">
        <v>3750320</v>
      </c>
      <c r="C4" s="7" t="n">
        <v>14325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12</v>
      </c>
      <c r="B1" s="2" t="s">
        <v>208</v>
      </c>
    </row>
    <row r="2" spans="1:2">
      <c r="A2" s="6" t="n">
        <v>2016</v>
      </c>
      <c r="B2" s="4" t="s">
        <v>55</v>
      </c>
    </row>
    <row r="3" spans="1:2">
      <c r="A3" s="6" t="n">
        <v>2017</v>
      </c>
      <c r="B3" s="7" t="n">
        <v>1000000</v>
      </c>
    </row>
    <row r="4" spans="1:2">
      <c r="A4" s="6" t="n">
        <v>2018</v>
      </c>
      <c r="B4" s="7" t="n">
        <v>3217000</v>
      </c>
    </row>
    <row r="5" spans="1:2">
      <c r="A5" s="6" t="n">
        <v>2019</v>
      </c>
      <c r="B5" s="4" t="s">
        <v>55</v>
      </c>
    </row>
    <row r="6" spans="1:2">
      <c r="A6" s="6" t="n">
        <v>2020</v>
      </c>
      <c r="B6" s="4" t="s">
        <v>55</v>
      </c>
    </row>
    <row r="7" spans="1:2">
      <c r="A7" s="4" t="s">
        <v>209</v>
      </c>
      <c r="B7" s="7" t="n">
        <v>421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13</v>
      </c>
      <c r="B1" s="2" t="s">
        <v>1</v>
      </c>
    </row>
    <row r="2" spans="1:2">
      <c r="B2" s="2" t="s">
        <v>208</v>
      </c>
    </row>
    <row r="3" spans="1:2">
      <c r="A3" s="3" t="s">
        <v>133</v>
      </c>
    </row>
    <row r="4" spans="1:2">
      <c r="A4" s="4" t="s">
        <v>214</v>
      </c>
      <c r="B4" s="7" t="n">
        <v>1128841</v>
      </c>
    </row>
    <row r="5" spans="1:2">
      <c r="A5" s="4" t="s">
        <v>215</v>
      </c>
      <c r="B5" s="6" t="n">
        <v>130347</v>
      </c>
    </row>
    <row r="6" spans="1:2">
      <c r="A6" s="4" t="s">
        <v>216</v>
      </c>
      <c r="B6" s="6" t="n">
        <v>-163078</v>
      </c>
    </row>
    <row r="7" spans="1:2">
      <c r="A7" s="4" t="s">
        <v>217</v>
      </c>
      <c r="B7" s="7" t="n">
        <v>10961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18</v>
      </c>
      <c r="B1" s="2" t="s">
        <v>1</v>
      </c>
      <c r="C1" s="2" t="s">
        <v>219</v>
      </c>
    </row>
    <row r="2" spans="1:3">
      <c r="B2" s="2" t="s">
        <v>2</v>
      </c>
      <c r="C2" s="2" t="s">
        <v>28</v>
      </c>
    </row>
    <row r="3" spans="1:3">
      <c r="A3" s="4" t="s">
        <v>220</v>
      </c>
      <c r="B3" s="8" t="n">
        <v>0.28</v>
      </c>
      <c r="C3" s="8" t="n">
        <v>0.25</v>
      </c>
    </row>
    <row r="4" spans="1:3">
      <c r="A4" s="4" t="s">
        <v>221</v>
      </c>
      <c r="B4" s="8" t="n">
        <v>0.37</v>
      </c>
      <c r="C4" s="8" t="n">
        <v>0.38</v>
      </c>
    </row>
    <row r="5" spans="1:3">
      <c r="A5" s="4" t="s">
        <v>222</v>
      </c>
      <c r="B5" s="4" t="s">
        <v>223</v>
      </c>
      <c r="C5" s="4" t="s">
        <v>224</v>
      </c>
    </row>
    <row r="6" spans="1:3">
      <c r="A6" s="4" t="s">
        <v>225</v>
      </c>
      <c r="B6" s="4" t="s">
        <v>226</v>
      </c>
      <c r="C6" s="4" t="s">
        <v>227</v>
      </c>
    </row>
    <row r="7" spans="1:3">
      <c r="A7" s="4" t="s">
        <v>228</v>
      </c>
      <c r="B7" s="4" t="s">
        <v>229</v>
      </c>
      <c r="C7" s="4" t="s">
        <v>230</v>
      </c>
    </row>
    <row r="8" spans="1:3">
      <c r="A8" s="4" t="s">
        <v>231</v>
      </c>
      <c r="B8" s="4" t="s">
        <v>55</v>
      </c>
      <c r="C8" s="4" t="s">
        <v>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32</v>
      </c>
      <c r="B1" s="2" t="s">
        <v>1</v>
      </c>
    </row>
    <row r="2" spans="1:3">
      <c r="B2" s="2" t="s">
        <v>2</v>
      </c>
      <c r="C2" s="2" t="s">
        <v>28</v>
      </c>
    </row>
    <row r="3" spans="1:3">
      <c r="A3" s="3" t="s">
        <v>136</v>
      </c>
    </row>
    <row r="4" spans="1:3">
      <c r="A4" s="4" t="s">
        <v>176</v>
      </c>
      <c r="B4" s="6" t="n">
        <v>5335000</v>
      </c>
      <c r="C4" s="6" t="n">
        <v>5135000</v>
      </c>
    </row>
    <row r="5" spans="1:3">
      <c r="A5" s="4" t="s">
        <v>233</v>
      </c>
      <c r="B5" s="8" t="n">
        <v>0.22</v>
      </c>
      <c r="C5" s="8" t="n">
        <v>0.22</v>
      </c>
    </row>
    <row r="6" spans="1:3">
      <c r="A6" s="4" t="s">
        <v>234</v>
      </c>
      <c r="B6" s="6" t="n">
        <v>200000</v>
      </c>
    </row>
    <row r="7" spans="1:3">
      <c r="A7" s="4" t="s">
        <v>235</v>
      </c>
      <c r="B7" s="8" t="n">
        <v>0.25</v>
      </c>
    </row>
    <row r="8" spans="1:3">
      <c r="A8" s="4" t="s">
        <v>236</v>
      </c>
      <c r="B8" s="6" t="n">
        <v>4687500</v>
      </c>
    </row>
    <row r="9" spans="1:3">
      <c r="A9" s="4" t="s">
        <v>237</v>
      </c>
      <c r="B9" s="8" t="n">
        <v>0.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2"/>
    <col customWidth="1" max="2" min="2" width="30"/>
  </cols>
  <sheetData>
    <row r="1" spans="1:2">
      <c r="A1" s="1" t="s">
        <v>238</v>
      </c>
      <c r="B1" s="2" t="s">
        <v>1</v>
      </c>
    </row>
    <row r="2" spans="1:2">
      <c r="B2" s="2" t="s">
        <v>239</v>
      </c>
    </row>
    <row r="3" spans="1:2">
      <c r="A3" s="4" t="s">
        <v>240</v>
      </c>
    </row>
    <row r="4" spans="1:2">
      <c r="A4" s="4" t="s">
        <v>241</v>
      </c>
      <c r="B4" s="4" t="s">
        <v>242</v>
      </c>
    </row>
    <row r="5" spans="1:2">
      <c r="A5" s="4" t="s">
        <v>243</v>
      </c>
      <c r="B5" s="6" t="n">
        <v>500000</v>
      </c>
    </row>
    <row r="6" spans="1:2">
      <c r="A6" s="4" t="s">
        <v>244</v>
      </c>
      <c r="B6" s="8" t="n">
        <v>0.4</v>
      </c>
    </row>
    <row r="7" spans="1:2">
      <c r="A7" s="4" t="s">
        <v>245</v>
      </c>
      <c r="B7" s="4" t="s">
        <v>246</v>
      </c>
    </row>
    <row r="8" spans="1:2">
      <c r="A8" s="4" t="s">
        <v>247</v>
      </c>
      <c r="B8" s="4" t="s">
        <v>248</v>
      </c>
    </row>
    <row r="9" spans="1:2">
      <c r="A9" s="4" t="s">
        <v>249</v>
      </c>
    </row>
    <row r="10" spans="1:2">
      <c r="A10" s="4" t="s">
        <v>241</v>
      </c>
      <c r="B10" s="4" t="s">
        <v>242</v>
      </c>
    </row>
    <row r="11" spans="1:2">
      <c r="A11" s="4" t="s">
        <v>243</v>
      </c>
      <c r="B11" s="6" t="n">
        <v>1300000</v>
      </c>
    </row>
    <row r="12" spans="1:2">
      <c r="A12" s="4" t="s">
        <v>244</v>
      </c>
      <c r="B12" s="8" t="n">
        <v>0.1</v>
      </c>
    </row>
    <row r="13" spans="1:2">
      <c r="A13" s="4" t="s">
        <v>245</v>
      </c>
      <c r="B13" s="4" t="s">
        <v>250</v>
      </c>
    </row>
    <row r="14" spans="1:2">
      <c r="A14" s="4" t="s">
        <v>247</v>
      </c>
      <c r="B14" s="4" t="s">
        <v>251</v>
      </c>
    </row>
    <row r="15" spans="1:2">
      <c r="A15" s="4" t="s">
        <v>252</v>
      </c>
    </row>
    <row r="16" spans="1:2">
      <c r="A16" s="4" t="s">
        <v>241</v>
      </c>
      <c r="B16" s="4" t="s">
        <v>242</v>
      </c>
    </row>
    <row r="17" spans="1:2">
      <c r="A17" s="4" t="s">
        <v>243</v>
      </c>
      <c r="B17" s="6" t="n">
        <v>260000</v>
      </c>
    </row>
    <row r="18" spans="1:2">
      <c r="A18" s="4" t="s">
        <v>244</v>
      </c>
      <c r="B18" s="8" t="n">
        <v>0.15</v>
      </c>
    </row>
    <row r="19" spans="1:2">
      <c r="A19" s="4" t="s">
        <v>245</v>
      </c>
      <c r="B19" s="4" t="s">
        <v>250</v>
      </c>
    </row>
    <row r="20" spans="1:2">
      <c r="A20" s="4" t="s">
        <v>247</v>
      </c>
      <c r="B20" s="4" t="s">
        <v>251</v>
      </c>
    </row>
    <row r="21" spans="1:2">
      <c r="A21" s="4" t="s">
        <v>253</v>
      </c>
    </row>
    <row r="22" spans="1:2">
      <c r="A22" s="4" t="s">
        <v>241</v>
      </c>
      <c r="B22" s="4" t="s">
        <v>242</v>
      </c>
    </row>
    <row r="23" spans="1:2">
      <c r="A23" s="4" t="s">
        <v>243</v>
      </c>
      <c r="B23" s="6" t="n">
        <v>300000</v>
      </c>
    </row>
    <row r="24" spans="1:2">
      <c r="A24" s="4" t="s">
        <v>244</v>
      </c>
      <c r="B24" s="8" t="n">
        <v>0.25</v>
      </c>
    </row>
    <row r="25" spans="1:2">
      <c r="A25" s="4" t="s">
        <v>245</v>
      </c>
      <c r="B25" s="4" t="s">
        <v>250</v>
      </c>
    </row>
    <row r="26" spans="1:2">
      <c r="A26" s="4" t="s">
        <v>247</v>
      </c>
      <c r="B26" s="4" t="s">
        <v>251</v>
      </c>
    </row>
    <row r="27" spans="1:2">
      <c r="A27" s="4" t="s">
        <v>254</v>
      </c>
    </row>
    <row r="28" spans="1:2">
      <c r="A28" s="4" t="s">
        <v>241</v>
      </c>
      <c r="B28" s="4" t="s">
        <v>242</v>
      </c>
    </row>
    <row r="29" spans="1:2">
      <c r="A29" s="4" t="s">
        <v>243</v>
      </c>
      <c r="B29" s="6" t="n">
        <v>200000</v>
      </c>
    </row>
    <row r="30" spans="1:2">
      <c r="A30" s="4" t="s">
        <v>244</v>
      </c>
      <c r="B30" s="8" t="n">
        <v>0.25</v>
      </c>
    </row>
    <row r="31" spans="1:2">
      <c r="A31" s="4" t="s">
        <v>245</v>
      </c>
      <c r="B31" s="4" t="s">
        <v>255</v>
      </c>
    </row>
    <row r="32" spans="1:2">
      <c r="A32" s="4" t="s">
        <v>247</v>
      </c>
      <c r="B32" s="4" t="s">
        <v>256</v>
      </c>
    </row>
    <row r="33" spans="1:2">
      <c r="A33" s="4" t="s">
        <v>257</v>
      </c>
    </row>
    <row r="34" spans="1:2">
      <c r="A34" s="4" t="s">
        <v>241</v>
      </c>
      <c r="B34" s="4" t="s">
        <v>242</v>
      </c>
    </row>
    <row r="35" spans="1:2">
      <c r="A35" s="4" t="s">
        <v>243</v>
      </c>
      <c r="B35" s="6" t="n">
        <v>150000</v>
      </c>
    </row>
    <row r="36" spans="1:2">
      <c r="A36" s="4" t="s">
        <v>244</v>
      </c>
      <c r="B36" s="8" t="n">
        <v>0.25</v>
      </c>
    </row>
    <row r="37" spans="1:2">
      <c r="A37" s="4" t="s">
        <v>245</v>
      </c>
      <c r="B37" s="4" t="s">
        <v>258</v>
      </c>
    </row>
    <row r="38" spans="1:2">
      <c r="A38" s="4" t="s">
        <v>247</v>
      </c>
      <c r="B38" s="4" t="s">
        <v>259</v>
      </c>
    </row>
    <row r="39" spans="1:2">
      <c r="A39" s="4" t="s">
        <v>260</v>
      </c>
    </row>
    <row r="40" spans="1:2">
      <c r="A40" s="4" t="s">
        <v>241</v>
      </c>
      <c r="B40" s="4" t="s">
        <v>242</v>
      </c>
    </row>
    <row r="41" spans="1:2">
      <c r="A41" s="4" t="s">
        <v>243</v>
      </c>
      <c r="B41" s="6" t="n">
        <v>300000</v>
      </c>
    </row>
    <row r="42" spans="1:2">
      <c r="A42" s="4" t="s">
        <v>244</v>
      </c>
      <c r="B42" s="8" t="n">
        <v>0.25</v>
      </c>
    </row>
    <row r="43" spans="1:2">
      <c r="A43" s="4" t="s">
        <v>245</v>
      </c>
      <c r="B43" s="4" t="s">
        <v>261</v>
      </c>
    </row>
    <row r="44" spans="1:2">
      <c r="A44" s="4" t="s">
        <v>247</v>
      </c>
      <c r="B44" s="4" t="s">
        <v>262</v>
      </c>
    </row>
    <row r="45" spans="1:2">
      <c r="A45" s="4" t="s">
        <v>263</v>
      </c>
    </row>
    <row r="46" spans="1:2">
      <c r="A46" s="4" t="s">
        <v>241</v>
      </c>
      <c r="B46" s="4" t="s">
        <v>242</v>
      </c>
    </row>
    <row r="47" spans="1:2">
      <c r="A47" s="4" t="s">
        <v>243</v>
      </c>
      <c r="B47" s="6" t="n">
        <v>150000</v>
      </c>
    </row>
    <row r="48" spans="1:2">
      <c r="A48" s="4" t="s">
        <v>244</v>
      </c>
      <c r="B48" s="8" t="n">
        <v>0.25</v>
      </c>
    </row>
    <row r="49" spans="1:2">
      <c r="A49" s="4" t="s">
        <v>245</v>
      </c>
      <c r="B49" s="4" t="s">
        <v>264</v>
      </c>
    </row>
    <row r="50" spans="1:2">
      <c r="A50" s="4" t="s">
        <v>247</v>
      </c>
      <c r="B50" s="4" t="s">
        <v>265</v>
      </c>
    </row>
    <row r="51" spans="1:2">
      <c r="A51" s="4" t="s">
        <v>266</v>
      </c>
    </row>
    <row r="52" spans="1:2">
      <c r="A52" s="4" t="s">
        <v>241</v>
      </c>
      <c r="B52" s="4" t="s">
        <v>242</v>
      </c>
    </row>
    <row r="53" spans="1:2">
      <c r="A53" s="4" t="s">
        <v>243</v>
      </c>
      <c r="B53" s="6" t="n">
        <v>1975000</v>
      </c>
    </row>
    <row r="54" spans="1:2">
      <c r="A54" s="4" t="s">
        <v>244</v>
      </c>
      <c r="B54" s="8" t="n">
        <v>0.25</v>
      </c>
    </row>
    <row r="55" spans="1:2">
      <c r="A55" s="4" t="s">
        <v>245</v>
      </c>
      <c r="B55" s="4" t="s">
        <v>267</v>
      </c>
    </row>
    <row r="56" spans="1:2">
      <c r="A56" s="4" t="s">
        <v>247</v>
      </c>
      <c r="B56" s="4" t="s">
        <v>268</v>
      </c>
    </row>
    <row r="57" spans="1:2">
      <c r="A57" s="4" t="s">
        <v>269</v>
      </c>
    </row>
    <row r="58" spans="1:2">
      <c r="A58" s="4" t="s">
        <v>241</v>
      </c>
      <c r="B58" s="4" t="s">
        <v>242</v>
      </c>
    </row>
    <row r="59" spans="1:2">
      <c r="A59" s="4" t="s">
        <v>243</v>
      </c>
      <c r="B59" s="6" t="n">
        <v>200000</v>
      </c>
    </row>
    <row r="60" spans="1:2">
      <c r="A60" s="4" t="s">
        <v>244</v>
      </c>
      <c r="B60" s="8" t="n">
        <v>0.25</v>
      </c>
    </row>
    <row r="61" spans="1:2">
      <c r="A61" s="4" t="s">
        <v>245</v>
      </c>
      <c r="B61" s="4" t="s">
        <v>267</v>
      </c>
    </row>
    <row r="62" spans="1:2">
      <c r="A62" s="4" t="s">
        <v>247</v>
      </c>
      <c r="B62"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71</v>
      </c>
      <c r="B1" s="2" t="s">
        <v>1</v>
      </c>
    </row>
    <row r="2" spans="1:3">
      <c r="B2" s="2" t="s">
        <v>2</v>
      </c>
      <c r="C2" s="2" t="s">
        <v>61</v>
      </c>
    </row>
    <row r="3" spans="1:3">
      <c r="A3" s="3" t="s">
        <v>136</v>
      </c>
    </row>
    <row r="4" spans="1:3">
      <c r="A4" s="4" t="s">
        <v>272</v>
      </c>
      <c r="B4" s="7" t="n">
        <v>116615</v>
      </c>
      <c r="C4" s="7" t="n">
        <v>68859</v>
      </c>
    </row>
    <row r="5" spans="1:3">
      <c r="A5" s="4" t="s">
        <v>273</v>
      </c>
      <c r="B5" s="6" t="n">
        <v>40178</v>
      </c>
      <c r="C5" s="6" t="n">
        <v>51809</v>
      </c>
    </row>
    <row r="6" spans="1:3">
      <c r="A6" s="4" t="s">
        <v>274</v>
      </c>
      <c r="B6" s="6" t="n">
        <v>5749</v>
      </c>
      <c r="C6" s="6" t="n">
        <v>-28247</v>
      </c>
    </row>
    <row r="7" spans="1:3">
      <c r="A7" s="4" t="s">
        <v>275</v>
      </c>
      <c r="B7" s="7" t="n">
        <v>162542</v>
      </c>
      <c r="C7" s="7" t="n">
        <v>924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s="1" t="s">
        <v>276</v>
      </c>
      <c r="B1" s="2" t="s">
        <v>1</v>
      </c>
      <c r="C1" s="2" t="s">
        <v>219</v>
      </c>
    </row>
    <row r="2" spans="1:3">
      <c r="B2" s="2" t="s">
        <v>2</v>
      </c>
      <c r="C2" s="2" t="s">
        <v>28</v>
      </c>
    </row>
    <row r="3" spans="1:3">
      <c r="A3" s="4" t="s">
        <v>220</v>
      </c>
      <c r="B3" s="8" t="n">
        <v>0.28</v>
      </c>
      <c r="C3" s="8" t="n">
        <v>0.25</v>
      </c>
    </row>
    <row r="4" spans="1:3">
      <c r="A4" s="4" t="s">
        <v>221</v>
      </c>
      <c r="B4" s="8" t="n">
        <v>0.21</v>
      </c>
      <c r="C4" s="8" t="n">
        <v>0.19</v>
      </c>
    </row>
    <row r="5" spans="1:3">
      <c r="A5" s="4" t="s">
        <v>222</v>
      </c>
      <c r="B5" s="4" t="s">
        <v>277</v>
      </c>
      <c r="C5" s="4" t="s">
        <v>278</v>
      </c>
    </row>
    <row r="6" spans="1:3">
      <c r="A6" s="4" t="s">
        <v>225</v>
      </c>
      <c r="B6" s="4" t="s">
        <v>279</v>
      </c>
      <c r="C6" s="4" t="s">
        <v>280</v>
      </c>
    </row>
    <row r="7" spans="1:3">
      <c r="A7" s="4" t="s">
        <v>228</v>
      </c>
      <c r="B7" s="4" t="s">
        <v>281</v>
      </c>
      <c r="C7" s="4" t="s">
        <v>281</v>
      </c>
    </row>
    <row r="8" spans="1:3">
      <c r="A8" s="4" t="s">
        <v>231</v>
      </c>
      <c r="B8" s="4" t="s">
        <v>55</v>
      </c>
      <c r="C8" s="4" t="s">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82</v>
      </c>
      <c r="B1" s="2" t="s">
        <v>1</v>
      </c>
    </row>
    <row r="2" spans="1:3">
      <c r="B2" s="2" t="s">
        <v>2</v>
      </c>
      <c r="C2" s="2" t="s">
        <v>61</v>
      </c>
    </row>
    <row r="3" spans="1:3">
      <c r="A3" s="3" t="s">
        <v>136</v>
      </c>
    </row>
    <row r="4" spans="1:3">
      <c r="A4" s="4" t="s">
        <v>283</v>
      </c>
      <c r="B4" s="7" t="n">
        <v>35653</v>
      </c>
      <c r="C4" s="7" t="n">
        <v>62617</v>
      </c>
    </row>
    <row r="5" spans="1:3">
      <c r="A5" s="4" t="s">
        <v>209</v>
      </c>
      <c r="B5" s="7" t="n">
        <v>35653</v>
      </c>
      <c r="C5" s="7" t="n">
        <v>626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4</v>
      </c>
      <c r="B1" s="2" t="s">
        <v>219</v>
      </c>
    </row>
    <row r="2" spans="1:3">
      <c r="B2" s="2" t="s">
        <v>28</v>
      </c>
      <c r="C2" s="2" t="s">
        <v>2</v>
      </c>
    </row>
    <row r="3" spans="1:3">
      <c r="A3" s="3" t="s">
        <v>136</v>
      </c>
    </row>
    <row r="4" spans="1:3">
      <c r="A4" s="4" t="s">
        <v>285</v>
      </c>
      <c r="B4" s="6" t="n">
        <v>24555595</v>
      </c>
      <c r="C4" s="6" t="n">
        <v>25598349</v>
      </c>
    </row>
    <row r="5" spans="1:3">
      <c r="A5" s="4" t="s">
        <v>286</v>
      </c>
      <c r="B5" s="8" t="n">
        <v>0.37</v>
      </c>
      <c r="C5" s="8" t="n">
        <v>0.37</v>
      </c>
    </row>
    <row r="6" spans="1:3">
      <c r="A6" s="4" t="s">
        <v>287</v>
      </c>
      <c r="B6" s="6" t="n">
        <v>1042754</v>
      </c>
    </row>
    <row r="7" spans="1:3">
      <c r="A7" s="4" t="s">
        <v>288</v>
      </c>
      <c r="B7" s="8" t="n">
        <v>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96</v>
      </c>
      <c r="C4" s="7" t="n">
        <v>1356</v>
      </c>
      <c r="D4" s="7" t="n">
        <v>2075</v>
      </c>
      <c r="E4" s="7" t="n">
        <v>2822</v>
      </c>
    </row>
    <row r="5" spans="1:5">
      <c r="A5" s="4" t="s">
        <v>64</v>
      </c>
      <c r="B5" s="6" t="n">
        <v>65683</v>
      </c>
      <c r="C5" s="6" t="n">
        <v>18241</v>
      </c>
      <c r="D5" s="6" t="n">
        <v>97201</v>
      </c>
      <c r="E5" s="6" t="n">
        <v>93236</v>
      </c>
    </row>
    <row r="6" spans="1:5">
      <c r="A6" s="4" t="s">
        <v>65</v>
      </c>
      <c r="B6" s="6" t="n">
        <v>850021</v>
      </c>
      <c r="C6" s="6" t="n">
        <v>356469</v>
      </c>
      <c r="D6" s="6" t="n">
        <v>1534536</v>
      </c>
      <c r="E6" s="6" t="n">
        <v>654084</v>
      </c>
    </row>
    <row r="7" spans="1:5">
      <c r="A7" s="4" t="s">
        <v>66</v>
      </c>
      <c r="B7" s="6" t="n">
        <v>134143</v>
      </c>
      <c r="C7" s="6" t="n">
        <v>79765</v>
      </c>
      <c r="D7" s="6" t="n">
        <v>292053</v>
      </c>
      <c r="E7" s="6" t="n">
        <v>154148</v>
      </c>
    </row>
    <row r="8" spans="1:5">
      <c r="A8" s="4" t="s">
        <v>67</v>
      </c>
      <c r="B8" s="6" t="n">
        <v>117977</v>
      </c>
      <c r="C8" s="6" t="n">
        <v>252725</v>
      </c>
      <c r="D8" s="6" t="n">
        <v>273122</v>
      </c>
      <c r="E8" s="6" t="n">
        <v>363275</v>
      </c>
    </row>
    <row r="9" spans="1:5">
      <c r="A9" s="4" t="s">
        <v>68</v>
      </c>
      <c r="B9" s="6" t="n">
        <v>-1168820</v>
      </c>
      <c r="C9" s="6" t="n">
        <v>-708556</v>
      </c>
      <c r="D9" s="6" t="n">
        <v>-2198987</v>
      </c>
      <c r="E9" s="6" t="n">
        <v>-1267565</v>
      </c>
    </row>
    <row r="10" spans="1:5">
      <c r="A10" s="3" t="s">
        <v>69</v>
      </c>
    </row>
    <row r="11" spans="1:5">
      <c r="A11" s="4" t="s">
        <v>70</v>
      </c>
      <c r="B11" s="7" t="n">
        <v>-1808</v>
      </c>
      <c r="C11" s="7" t="n">
        <v>-913</v>
      </c>
      <c r="D11" s="6" t="n">
        <v>285</v>
      </c>
      <c r="E11" s="7" t="n">
        <v>1539</v>
      </c>
    </row>
    <row r="12" spans="1:5">
      <c r="A12" s="4" t="s">
        <v>71</v>
      </c>
      <c r="B12" s="4" t="s">
        <v>55</v>
      </c>
      <c r="C12" s="4" t="s">
        <v>55</v>
      </c>
      <c r="D12" s="6" t="n">
        <v>-31512</v>
      </c>
      <c r="E12" s="4" t="s">
        <v>55</v>
      </c>
    </row>
    <row r="13" spans="1:5">
      <c r="A13" s="4" t="s">
        <v>72</v>
      </c>
      <c r="B13" s="7" t="n">
        <v>-90353</v>
      </c>
      <c r="C13" s="7" t="n">
        <v>-27066</v>
      </c>
      <c r="D13" s="6" t="n">
        <v>-163032</v>
      </c>
      <c r="E13" s="7" t="n">
        <v>-48742</v>
      </c>
    </row>
    <row r="14" spans="1:5">
      <c r="A14" s="4" t="s">
        <v>73</v>
      </c>
      <c r="B14" s="6" t="n">
        <v>-287896</v>
      </c>
      <c r="C14" s="6" t="n">
        <v>-158809</v>
      </c>
      <c r="D14" s="6" t="n">
        <v>-536347</v>
      </c>
      <c r="E14" s="6" t="n">
        <v>-312102</v>
      </c>
    </row>
    <row r="15" spans="1:5">
      <c r="A15" s="4" t="s">
        <v>74</v>
      </c>
      <c r="B15" s="6" t="n">
        <v>436080</v>
      </c>
      <c r="C15" s="6" t="n">
        <v>1191275</v>
      </c>
      <c r="D15" s="6" t="n">
        <v>157329</v>
      </c>
      <c r="E15" s="6" t="n">
        <v>1975705</v>
      </c>
    </row>
    <row r="16" spans="1:5">
      <c r="A16" s="4" t="s">
        <v>75</v>
      </c>
      <c r="B16" s="7" t="n">
        <v>-1112797</v>
      </c>
      <c r="C16" s="7" t="n">
        <v>295931</v>
      </c>
      <c r="D16" s="7" t="n">
        <v>-2772264</v>
      </c>
      <c r="E16" s="7" t="n">
        <v>348835</v>
      </c>
    </row>
    <row r="17" spans="1:5">
      <c r="A17" s="4" t="s">
        <v>76</v>
      </c>
      <c r="B17" s="8" t="n">
        <v>-0.01</v>
      </c>
      <c r="C17" s="7" t="n">
        <v>0</v>
      </c>
      <c r="D17" s="8" t="n">
        <v>-0.03</v>
      </c>
      <c r="E17" s="7" t="n">
        <v>0</v>
      </c>
    </row>
    <row r="18" spans="1:5">
      <c r="A18" s="4" t="s">
        <v>77</v>
      </c>
      <c r="B18" s="6" t="n">
        <v>82608710</v>
      </c>
      <c r="C18" s="6" t="n">
        <v>77184506</v>
      </c>
      <c r="D18" s="6" t="n">
        <v>81283822</v>
      </c>
      <c r="E18" s="6" t="n">
        <v>76651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70"/>
    <col customWidth="1" max="2" min="2" width="30"/>
  </cols>
  <sheetData>
    <row r="1" spans="1:2">
      <c r="A1" s="1" t="s">
        <v>289</v>
      </c>
      <c r="B1" s="2" t="s">
        <v>1</v>
      </c>
    </row>
    <row r="2" spans="1:2">
      <c r="B2" s="2" t="s">
        <v>239</v>
      </c>
    </row>
    <row r="3" spans="1:2">
      <c r="A3" s="4" t="s">
        <v>290</v>
      </c>
    </row>
    <row r="4" spans="1:2">
      <c r="A4" s="4" t="s">
        <v>243</v>
      </c>
      <c r="B4" s="6" t="n">
        <v>1550000</v>
      </c>
    </row>
    <row r="5" spans="1:2">
      <c r="A5" s="4" t="s">
        <v>244</v>
      </c>
      <c r="B5" s="9" t="n">
        <v>0.4</v>
      </c>
    </row>
    <row r="6" spans="1:2">
      <c r="A6" s="4" t="s">
        <v>245</v>
      </c>
      <c r="B6" s="4" t="s">
        <v>291</v>
      </c>
    </row>
    <row r="7" spans="1:2">
      <c r="A7" s="4" t="s">
        <v>292</v>
      </c>
    </row>
    <row r="8" spans="1:2">
      <c r="A8" s="4" t="s">
        <v>243</v>
      </c>
      <c r="B8" s="6" t="n">
        <v>200000</v>
      </c>
    </row>
    <row r="9" spans="1:2">
      <c r="A9" s="4" t="s">
        <v>244</v>
      </c>
      <c r="B9" s="8" t="n">
        <v>0.25</v>
      </c>
    </row>
    <row r="10" spans="1:2">
      <c r="A10" s="4" t="s">
        <v>245</v>
      </c>
      <c r="B10" s="4" t="s">
        <v>293</v>
      </c>
    </row>
    <row r="11" spans="1:2">
      <c r="A11" s="4" t="s">
        <v>294</v>
      </c>
    </row>
    <row r="12" spans="1:2">
      <c r="A12" s="4" t="s">
        <v>243</v>
      </c>
      <c r="B12" s="6" t="n">
        <v>20000000</v>
      </c>
    </row>
    <row r="13" spans="1:2">
      <c r="A13" s="4" t="s">
        <v>244</v>
      </c>
      <c r="B13" s="9" t="n">
        <v>0.4</v>
      </c>
    </row>
    <row r="14" spans="1:2">
      <c r="A14" s="4" t="s">
        <v>245</v>
      </c>
      <c r="B14" s="4" t="s">
        <v>295</v>
      </c>
    </row>
    <row r="15" spans="1:2">
      <c r="A15" s="4" t="s">
        <v>296</v>
      </c>
    </row>
    <row r="16" spans="1:2">
      <c r="A16" s="4" t="s">
        <v>243</v>
      </c>
      <c r="B16" s="6" t="n">
        <v>667520</v>
      </c>
    </row>
    <row r="17" spans="1:2">
      <c r="A17" s="4" t="s">
        <v>244</v>
      </c>
      <c r="B17" s="8" t="n">
        <v>0.14</v>
      </c>
    </row>
    <row r="18" spans="1:2">
      <c r="A18" s="4" t="s">
        <v>245</v>
      </c>
      <c r="B18" s="4" t="s">
        <v>297</v>
      </c>
    </row>
    <row r="19" spans="1:2">
      <c r="A19" s="4" t="s">
        <v>298</v>
      </c>
    </row>
    <row r="20" spans="1:2">
      <c r="A20" s="4" t="s">
        <v>243</v>
      </c>
      <c r="B20" s="6" t="n">
        <v>122142</v>
      </c>
    </row>
    <row r="21" spans="1:2">
      <c r="A21" s="4" t="s">
        <v>244</v>
      </c>
      <c r="B21" s="10" t="n">
        <v>0.14266</v>
      </c>
    </row>
    <row r="22" spans="1:2">
      <c r="A22" s="4" t="s">
        <v>245</v>
      </c>
      <c r="B22" s="4" t="s">
        <v>297</v>
      </c>
    </row>
    <row r="23" spans="1:2">
      <c r="A23" s="4" t="s">
        <v>299</v>
      </c>
    </row>
    <row r="24" spans="1:2">
      <c r="A24" s="4" t="s">
        <v>243</v>
      </c>
      <c r="B24" s="6" t="n">
        <v>104119</v>
      </c>
    </row>
    <row r="25" spans="1:2">
      <c r="A25" s="4" t="s">
        <v>244</v>
      </c>
      <c r="B25" s="11" t="n">
        <v>0.165</v>
      </c>
    </row>
    <row r="26" spans="1:2">
      <c r="A26" s="4" t="s">
        <v>245</v>
      </c>
      <c r="B26" s="4" t="s">
        <v>297</v>
      </c>
    </row>
    <row r="27" spans="1:2">
      <c r="A27" s="4" t="s">
        <v>300</v>
      </c>
    </row>
    <row r="28" spans="1:2">
      <c r="A28" s="4" t="s">
        <v>243</v>
      </c>
      <c r="B28" s="6" t="n">
        <v>76723</v>
      </c>
    </row>
    <row r="29" spans="1:2">
      <c r="A29" s="4" t="s">
        <v>244</v>
      </c>
      <c r="B29" s="8" t="n">
        <v>0.17</v>
      </c>
    </row>
    <row r="30" spans="1:2">
      <c r="A30" s="4" t="s">
        <v>245</v>
      </c>
      <c r="B30" s="4" t="s">
        <v>297</v>
      </c>
    </row>
    <row r="31" spans="1:2">
      <c r="A31" s="4" t="s">
        <v>301</v>
      </c>
    </row>
    <row r="32" spans="1:2">
      <c r="A32" s="4" t="s">
        <v>243</v>
      </c>
      <c r="B32" s="6" t="n">
        <v>87818</v>
      </c>
    </row>
    <row r="33" spans="1:2">
      <c r="A33" s="4" t="s">
        <v>244</v>
      </c>
      <c r="B33" s="10" t="n">
        <v>0.17223</v>
      </c>
    </row>
    <row r="34" spans="1:2">
      <c r="A34" s="4" t="s">
        <v>245</v>
      </c>
      <c r="B34" s="4" t="s">
        <v>297</v>
      </c>
    </row>
    <row r="35" spans="1:2">
      <c r="A35" s="4" t="s">
        <v>302</v>
      </c>
    </row>
    <row r="36" spans="1:2">
      <c r="A36" s="4" t="s">
        <v>243</v>
      </c>
      <c r="B36" s="6" t="n">
        <v>111762</v>
      </c>
    </row>
    <row r="37" spans="1:2">
      <c r="A37" s="4" t="s">
        <v>244</v>
      </c>
      <c r="B37" s="11" t="n">
        <v>0.185</v>
      </c>
    </row>
    <row r="38" spans="1:2">
      <c r="A38" s="4" t="s">
        <v>245</v>
      </c>
      <c r="B38" s="4" t="s">
        <v>297</v>
      </c>
    </row>
    <row r="39" spans="1:2">
      <c r="A39" s="4" t="s">
        <v>303</v>
      </c>
    </row>
    <row r="40" spans="1:2">
      <c r="A40" s="4" t="s">
        <v>243</v>
      </c>
      <c r="B40" s="6" t="n">
        <v>132208</v>
      </c>
    </row>
    <row r="41" spans="1:2">
      <c r="A41" s="4" t="s">
        <v>244</v>
      </c>
      <c r="B41" s="11" t="n">
        <v>0.217</v>
      </c>
    </row>
    <row r="42" spans="1:2">
      <c r="A42" s="4" t="s">
        <v>245</v>
      </c>
      <c r="B42" s="4" t="s">
        <v>297</v>
      </c>
    </row>
    <row r="43" spans="1:2">
      <c r="A43" s="4" t="s">
        <v>304</v>
      </c>
    </row>
    <row r="44" spans="1:2">
      <c r="A44" s="4" t="s">
        <v>243</v>
      </c>
      <c r="B44" s="6" t="n">
        <v>62002</v>
      </c>
    </row>
    <row r="45" spans="1:2">
      <c r="A45" s="4" t="s">
        <v>244</v>
      </c>
      <c r="B45" s="11" t="n">
        <v>0.222</v>
      </c>
    </row>
    <row r="46" spans="1:2">
      <c r="A46" s="4" t="s">
        <v>245</v>
      </c>
      <c r="B46" s="4" t="s">
        <v>297</v>
      </c>
    </row>
    <row r="47" spans="1:2">
      <c r="A47" s="4" t="s">
        <v>305</v>
      </c>
    </row>
    <row r="48" spans="1:2">
      <c r="A48" s="4" t="s">
        <v>243</v>
      </c>
      <c r="B48" s="6" t="n">
        <v>58181</v>
      </c>
    </row>
    <row r="49" spans="1:2">
      <c r="A49" s="4" t="s">
        <v>244</v>
      </c>
      <c r="B49" s="11" t="n">
        <v>0.225</v>
      </c>
    </row>
    <row r="50" spans="1:2">
      <c r="A50" s="4" t="s">
        <v>245</v>
      </c>
      <c r="B50" s="4" t="s">
        <v>297</v>
      </c>
    </row>
    <row r="51" spans="1:2">
      <c r="A51" s="4" t="s">
        <v>306</v>
      </c>
    </row>
    <row r="52" spans="1:2">
      <c r="A52" s="4" t="s">
        <v>243</v>
      </c>
      <c r="B52" s="6" t="n">
        <v>165326</v>
      </c>
    </row>
    <row r="53" spans="1:2">
      <c r="A53" s="4" t="s">
        <v>244</v>
      </c>
      <c r="B53" s="8" t="n">
        <v>0.23</v>
      </c>
    </row>
    <row r="54" spans="1:2">
      <c r="A54" s="4" t="s">
        <v>245</v>
      </c>
      <c r="B54" s="4" t="s">
        <v>297</v>
      </c>
    </row>
    <row r="55" spans="1:2">
      <c r="A55" s="4" t="s">
        <v>307</v>
      </c>
    </row>
    <row r="56" spans="1:2">
      <c r="A56" s="4" t="s">
        <v>243</v>
      </c>
      <c r="B56" s="6" t="n">
        <v>51202</v>
      </c>
    </row>
    <row r="57" spans="1:2">
      <c r="A57" s="4" t="s">
        <v>244</v>
      </c>
      <c r="B57" s="8" t="n">
        <v>0.25</v>
      </c>
    </row>
    <row r="58" spans="1:2">
      <c r="A58" s="4" t="s">
        <v>245</v>
      </c>
      <c r="B58" s="4" t="s">
        <v>297</v>
      </c>
    </row>
    <row r="59" spans="1:2">
      <c r="A59" s="4" t="s">
        <v>308</v>
      </c>
    </row>
    <row r="60" spans="1:2">
      <c r="A60" s="4" t="s">
        <v>243</v>
      </c>
      <c r="B60" s="6" t="n">
        <v>92357</v>
      </c>
    </row>
    <row r="61" spans="1:2">
      <c r="A61" s="4" t="s">
        <v>244</v>
      </c>
      <c r="B61" s="11" t="n">
        <v>0.276</v>
      </c>
    </row>
    <row r="62" spans="1:2">
      <c r="A62" s="4" t="s">
        <v>245</v>
      </c>
      <c r="B62" s="4" t="s">
        <v>297</v>
      </c>
    </row>
    <row r="63" spans="1:2">
      <c r="A63" s="4" t="s">
        <v>309</v>
      </c>
    </row>
    <row r="64" spans="1:2">
      <c r="A64" s="4" t="s">
        <v>243</v>
      </c>
      <c r="B64" s="6" t="n">
        <v>200091</v>
      </c>
    </row>
    <row r="65" spans="1:2">
      <c r="A65" s="4" t="s">
        <v>244</v>
      </c>
      <c r="B65" s="8" t="n">
        <v>0.28</v>
      </c>
    </row>
    <row r="66" spans="1:2">
      <c r="A66" s="4" t="s">
        <v>245</v>
      </c>
      <c r="B66" s="4" t="s">
        <v>297</v>
      </c>
    </row>
    <row r="67" spans="1:2">
      <c r="A67" s="4" t="s">
        <v>310</v>
      </c>
    </row>
    <row r="68" spans="1:2">
      <c r="A68" s="4" t="s">
        <v>243</v>
      </c>
      <c r="B68" s="6" t="n">
        <v>45439</v>
      </c>
    </row>
    <row r="69" spans="1:2">
      <c r="A69" s="4" t="s">
        <v>244</v>
      </c>
      <c r="B69" s="8" t="n">
        <v>0.29</v>
      </c>
    </row>
    <row r="70" spans="1:2">
      <c r="A70" s="4" t="s">
        <v>245</v>
      </c>
      <c r="B70" s="4" t="s">
        <v>297</v>
      </c>
    </row>
    <row r="71" spans="1:2">
      <c r="A71" s="4" t="s">
        <v>311</v>
      </c>
    </row>
    <row r="72" spans="1:2">
      <c r="A72" s="4" t="s">
        <v>243</v>
      </c>
      <c r="B72" s="6" t="n">
        <v>96261</v>
      </c>
    </row>
    <row r="73" spans="1:2">
      <c r="A73" s="4" t="s">
        <v>244</v>
      </c>
      <c r="B73" s="11" t="n">
        <v>0.292</v>
      </c>
    </row>
    <row r="74" spans="1:2">
      <c r="A74" s="4" t="s">
        <v>245</v>
      </c>
      <c r="B74" s="4" t="s">
        <v>297</v>
      </c>
    </row>
    <row r="75" spans="1:2">
      <c r="A75" s="4" t="s">
        <v>312</v>
      </c>
    </row>
    <row r="76" spans="1:2">
      <c r="A76" s="4" t="s">
        <v>243</v>
      </c>
      <c r="B76" s="6" t="n">
        <v>52459</v>
      </c>
    </row>
    <row r="77" spans="1:2">
      <c r="A77" s="4" t="s">
        <v>244</v>
      </c>
      <c r="B77" s="11" t="n">
        <v>0.305</v>
      </c>
    </row>
    <row r="78" spans="1:2">
      <c r="A78" s="4" t="s">
        <v>245</v>
      </c>
      <c r="B78" s="4" t="s">
        <v>297</v>
      </c>
    </row>
    <row r="79" spans="1:2">
      <c r="A79" s="4" t="s">
        <v>313</v>
      </c>
    </row>
    <row r="80" spans="1:2">
      <c r="A80" s="4" t="s">
        <v>243</v>
      </c>
      <c r="B80" s="6" t="n">
        <v>730848</v>
      </c>
    </row>
    <row r="81" spans="1:2">
      <c r="A81" s="4" t="s">
        <v>244</v>
      </c>
      <c r="B81" s="8" t="n">
        <v>0.22</v>
      </c>
    </row>
    <row r="82" spans="1:2">
      <c r="A82" s="4" t="s">
        <v>245</v>
      </c>
      <c r="B82" s="4" t="s">
        <v>314</v>
      </c>
    </row>
    <row r="83" spans="1:2">
      <c r="A83" s="4" t="s">
        <v>315</v>
      </c>
    </row>
    <row r="84" spans="1:2">
      <c r="A84" s="4" t="s">
        <v>243</v>
      </c>
      <c r="B84" s="6" t="n">
        <v>242545</v>
      </c>
    </row>
    <row r="85" spans="1:2">
      <c r="A85" s="4" t="s">
        <v>244</v>
      </c>
      <c r="B85" s="8" t="n">
        <v>0.23</v>
      </c>
    </row>
    <row r="86" spans="1:2">
      <c r="A86" s="4" t="s">
        <v>245</v>
      </c>
      <c r="B86" s="4" t="s">
        <v>314</v>
      </c>
    </row>
    <row r="87" spans="1:2">
      <c r="A87" s="4" t="s">
        <v>316</v>
      </c>
    </row>
    <row r="88" spans="1:2">
      <c r="A88" s="4" t="s">
        <v>243</v>
      </c>
      <c r="B88" s="6" t="n">
        <v>194344</v>
      </c>
    </row>
    <row r="89" spans="1:2">
      <c r="A89" s="4" t="s">
        <v>244</v>
      </c>
      <c r="B89" s="8" t="n">
        <v>0.24</v>
      </c>
    </row>
    <row r="90" spans="1:2">
      <c r="A90" s="4" t="s">
        <v>245</v>
      </c>
      <c r="B90" s="4" t="s">
        <v>314</v>
      </c>
    </row>
    <row r="91" spans="1:2">
      <c r="A91" s="4" t="s">
        <v>317</v>
      </c>
    </row>
    <row r="92" spans="1:2">
      <c r="A92" s="4" t="s">
        <v>243</v>
      </c>
      <c r="B92" s="6" t="n">
        <v>37203</v>
      </c>
    </row>
    <row r="93" spans="1:2">
      <c r="A93" s="4" t="s">
        <v>244</v>
      </c>
      <c r="B93" s="11" t="n">
        <v>0.245</v>
      </c>
    </row>
    <row r="94" spans="1:2">
      <c r="A94" s="4" t="s">
        <v>245</v>
      </c>
      <c r="B94" s="4" t="s">
        <v>314</v>
      </c>
    </row>
    <row r="95" spans="1:2">
      <c r="A95" s="4" t="s">
        <v>318</v>
      </c>
    </row>
    <row r="96" spans="1:2">
      <c r="A96" s="4" t="s">
        <v>243</v>
      </c>
      <c r="B96" s="6" t="n">
        <v>192206</v>
      </c>
    </row>
    <row r="97" spans="1:2">
      <c r="A97" s="4" t="s">
        <v>244</v>
      </c>
      <c r="B97" s="11" t="n">
        <v>0.259</v>
      </c>
    </row>
    <row r="98" spans="1:2">
      <c r="A98" s="4" t="s">
        <v>245</v>
      </c>
      <c r="B98" s="4" t="s">
        <v>314</v>
      </c>
    </row>
    <row r="99" spans="1:2">
      <c r="A99" s="4" t="s">
        <v>319</v>
      </c>
    </row>
    <row r="100" spans="1:2">
      <c r="A100" s="4" t="s">
        <v>243</v>
      </c>
      <c r="B100" s="6" t="n">
        <v>126843</v>
      </c>
    </row>
    <row r="101" spans="1:2">
      <c r="A101" s="4" t="s">
        <v>244</v>
      </c>
      <c r="B101" s="11" t="n">
        <v>0.265</v>
      </c>
    </row>
    <row r="102" spans="1:2">
      <c r="A102" s="4" t="s">
        <v>245</v>
      </c>
      <c r="B102" s="4" t="s">
        <v>314</v>
      </c>
    </row>
    <row r="103" spans="1:2">
      <c r="A103" s="4" t="s">
        <v>320</v>
      </c>
    </row>
    <row r="104" spans="1:2">
      <c r="A104" s="4" t="s">
        <v>243</v>
      </c>
      <c r="B104" s="6" t="n">
        <v>198750</v>
      </c>
    </row>
    <row r="105" spans="1:2">
      <c r="A105" s="4" t="s">
        <v>244</v>
      </c>
      <c r="B105" s="11" t="n">
        <v>0.272</v>
      </c>
    </row>
    <row r="106" spans="1:2">
      <c r="A106" s="4" t="s">
        <v>245</v>
      </c>
      <c r="B10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8</v>
      </c>
    </row>
    <row r="2" spans="1:3">
      <c r="A2" s="3" t="s">
        <v>117</v>
      </c>
    </row>
    <row r="3" spans="1:3">
      <c r="A3" s="4" t="s">
        <v>114</v>
      </c>
      <c r="B3" s="7" t="n">
        <v>29527929</v>
      </c>
      <c r="C3" s="7" t="n">
        <v>267556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22</v>
      </c>
      <c r="B1" s="2" t="s">
        <v>1</v>
      </c>
    </row>
    <row r="2" spans="1:4">
      <c r="B2" s="2" t="s">
        <v>2</v>
      </c>
      <c r="C2" s="2" t="s">
        <v>61</v>
      </c>
      <c r="D2" s="2" t="s">
        <v>28</v>
      </c>
    </row>
    <row r="3" spans="1:4">
      <c r="A3" s="4" t="s">
        <v>323</v>
      </c>
      <c r="B3" s="6" t="n">
        <v>30933349</v>
      </c>
      <c r="C3" s="6" t="n">
        <v>28322661</v>
      </c>
    </row>
    <row r="4" spans="1:4">
      <c r="A4" s="4" t="s">
        <v>324</v>
      </c>
    </row>
    <row r="5" spans="1:4">
      <c r="A5" s="4" t="s">
        <v>325</v>
      </c>
      <c r="B5" s="7" t="n">
        <v>5669058</v>
      </c>
      <c r="D5" s="7" t="n">
        <v>5479007</v>
      </c>
    </row>
    <row r="6" spans="1:4">
      <c r="A6" s="4" t="s">
        <v>326</v>
      </c>
    </row>
    <row r="7" spans="1:4">
      <c r="A7" s="4" t="s">
        <v>325</v>
      </c>
      <c r="B7" s="7" t="n">
        <v>4035255</v>
      </c>
      <c r="D7" s="7" t="n">
        <v>15321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27</v>
      </c>
      <c r="B1" s="2" t="s">
        <v>328</v>
      </c>
      <c r="C1" s="2" t="s">
        <v>219</v>
      </c>
    </row>
    <row r="2" spans="1:4">
      <c r="B2" s="2" t="s">
        <v>329</v>
      </c>
      <c r="C2" s="2" t="s">
        <v>330</v>
      </c>
      <c r="D2" s="2" t="s">
        <v>331</v>
      </c>
    </row>
    <row r="3" spans="1:4">
      <c r="A3" s="4" t="s">
        <v>332</v>
      </c>
      <c r="C3" s="7" t="n">
        <v>10000</v>
      </c>
    </row>
    <row r="4" spans="1:4">
      <c r="A4" s="4" t="s">
        <v>333</v>
      </c>
      <c r="B4" s="6" t="n">
        <v>1300000</v>
      </c>
      <c r="C4" s="6" t="n">
        <v>50000</v>
      </c>
      <c r="D4" s="6" t="n">
        <v>50000</v>
      </c>
    </row>
    <row r="5" spans="1:4">
      <c r="A5" s="4" t="s">
        <v>334</v>
      </c>
      <c r="C5" s="7" t="n">
        <v>1517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35</v>
      </c>
      <c r="B1" s="2" t="s">
        <v>60</v>
      </c>
      <c r="D1" s="2" t="s">
        <v>1</v>
      </c>
    </row>
    <row r="2" spans="1:9">
      <c r="B2" s="2" t="s">
        <v>2</v>
      </c>
      <c r="C2" s="2" t="s">
        <v>61</v>
      </c>
      <c r="D2" s="2" t="s">
        <v>2</v>
      </c>
      <c r="E2" s="2" t="s">
        <v>61</v>
      </c>
      <c r="F2" s="2" t="s">
        <v>336</v>
      </c>
      <c r="G2" s="2" t="s">
        <v>337</v>
      </c>
      <c r="H2" s="2" t="s">
        <v>338</v>
      </c>
      <c r="I2" s="2" t="s">
        <v>28</v>
      </c>
    </row>
    <row r="3" spans="1:9">
      <c r="A3" s="4" t="s">
        <v>339</v>
      </c>
      <c r="B3" s="7" t="n">
        <v>177860</v>
      </c>
      <c r="D3" s="7" t="n">
        <v>177860</v>
      </c>
      <c r="I3" s="7" t="n">
        <v>175789</v>
      </c>
    </row>
    <row r="4" spans="1:9">
      <c r="A4" s="4" t="s">
        <v>340</v>
      </c>
      <c r="B4" s="7" t="n">
        <v>287896</v>
      </c>
      <c r="C4" s="7" t="n">
        <v>158809</v>
      </c>
      <c r="D4" s="6" t="n">
        <v>536347</v>
      </c>
      <c r="E4" s="7" t="n">
        <v>312102</v>
      </c>
    </row>
    <row r="5" spans="1:9">
      <c r="A5" s="4" t="s">
        <v>341</v>
      </c>
      <c r="B5" s="4" t="s">
        <v>55</v>
      </c>
      <c r="C5" s="4" t="s">
        <v>55</v>
      </c>
      <c r="D5" s="7" t="n">
        <v>-31512</v>
      </c>
      <c r="E5" s="4" t="s">
        <v>55</v>
      </c>
    </row>
    <row r="6" spans="1:9">
      <c r="A6" s="4" t="s">
        <v>342</v>
      </c>
    </row>
    <row r="7" spans="1:9">
      <c r="A7" s="4" t="s">
        <v>343</v>
      </c>
      <c r="D7" s="4" t="s">
        <v>344</v>
      </c>
    </row>
    <row r="8" spans="1:9">
      <c r="A8" s="4" t="s">
        <v>339</v>
      </c>
      <c r="F8" s="7" t="n">
        <v>2787280</v>
      </c>
      <c r="G8" s="7" t="n">
        <v>2000000</v>
      </c>
      <c r="H8" s="7" t="n">
        <v>1000000</v>
      </c>
    </row>
    <row r="9" spans="1:9">
      <c r="A9" s="4" t="s">
        <v>345</v>
      </c>
      <c r="B9" s="4" t="s">
        <v>346</v>
      </c>
      <c r="D9" s="4" t="s">
        <v>346</v>
      </c>
    </row>
    <row r="10" spans="1:9">
      <c r="A10" s="4" t="s">
        <v>347</v>
      </c>
      <c r="D10" s="7" t="n">
        <v>350090</v>
      </c>
      <c r="E10" s="7" t="n">
        <v>312102</v>
      </c>
    </row>
    <row r="11" spans="1:9">
      <c r="A11" s="4" t="s">
        <v>348</v>
      </c>
      <c r="D11" s="4" t="s">
        <v>349</v>
      </c>
    </row>
    <row r="12" spans="1:9">
      <c r="A12" s="4" t="s">
        <v>340</v>
      </c>
      <c r="D12" s="7" t="n">
        <v>345616</v>
      </c>
    </row>
    <row r="13" spans="1:9">
      <c r="A13" s="4" t="s">
        <v>333</v>
      </c>
      <c r="D13" s="6" t="n">
        <v>1980840</v>
      </c>
    </row>
    <row r="14" spans="1:9">
      <c r="A14" s="4" t="s">
        <v>334</v>
      </c>
      <c r="D14" s="7" t="n">
        <v>373142</v>
      </c>
    </row>
    <row r="15" spans="1:9">
      <c r="A15" s="4" t="s">
        <v>341</v>
      </c>
      <c r="D15" s="6" t="n">
        <v>27526</v>
      </c>
    </row>
    <row r="16" spans="1:9">
      <c r="A16" s="4" t="s">
        <v>350</v>
      </c>
      <c r="B16" s="7" t="n">
        <v>176231</v>
      </c>
      <c r="D16" s="7" t="n">
        <v>176231</v>
      </c>
      <c r="I16" s="7" t="n">
        <v>243289</v>
      </c>
    </row>
    <row r="17" spans="1:9">
      <c r="A17" s="4" t="s">
        <v>351</v>
      </c>
      <c r="D17" s="4" t="s">
        <v>3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53</v>
      </c>
      <c r="B1" s="2" t="s">
        <v>60</v>
      </c>
      <c r="D1" s="2" t="s">
        <v>1</v>
      </c>
    </row>
    <row r="2" spans="1:9">
      <c r="B2" s="2" t="s">
        <v>2</v>
      </c>
      <c r="C2" s="2" t="s">
        <v>61</v>
      </c>
      <c r="D2" s="2" t="s">
        <v>2</v>
      </c>
      <c r="E2" s="2" t="s">
        <v>61</v>
      </c>
      <c r="F2" s="2" t="s">
        <v>354</v>
      </c>
      <c r="G2" s="2" t="s">
        <v>355</v>
      </c>
      <c r="H2" s="2" t="s">
        <v>356</v>
      </c>
      <c r="I2" s="2" t="s">
        <v>28</v>
      </c>
    </row>
    <row r="3" spans="1:9">
      <c r="A3" s="4" t="s">
        <v>339</v>
      </c>
      <c r="B3" s="7" t="n">
        <v>177860</v>
      </c>
      <c r="D3" s="7" t="n">
        <v>177860</v>
      </c>
      <c r="I3" s="7" t="n">
        <v>175789</v>
      </c>
    </row>
    <row r="4" spans="1:9">
      <c r="A4" s="4" t="s">
        <v>340</v>
      </c>
      <c r="B4" s="7" t="n">
        <v>287896</v>
      </c>
      <c r="C4" s="7" t="n">
        <v>158809</v>
      </c>
      <c r="D4" s="6" t="n">
        <v>536347</v>
      </c>
      <c r="E4" s="7" t="n">
        <v>312102</v>
      </c>
    </row>
    <row r="5" spans="1:9">
      <c r="A5" s="4" t="s">
        <v>341</v>
      </c>
      <c r="B5" s="4" t="s">
        <v>55</v>
      </c>
      <c r="C5" s="4" t="s">
        <v>55</v>
      </c>
      <c r="D5" s="7" t="n">
        <v>-31512</v>
      </c>
      <c r="E5" s="4" t="s">
        <v>55</v>
      </c>
    </row>
    <row r="6" spans="1:9">
      <c r="A6" s="4" t="s">
        <v>357</v>
      </c>
    </row>
    <row r="7" spans="1:9">
      <c r="A7" s="4" t="s">
        <v>343</v>
      </c>
      <c r="D7" s="4" t="s">
        <v>358</v>
      </c>
    </row>
    <row r="8" spans="1:9">
      <c r="A8" s="4" t="s">
        <v>339</v>
      </c>
      <c r="F8" s="7" t="n">
        <v>1217000</v>
      </c>
      <c r="G8" s="7" t="n">
        <v>2000000</v>
      </c>
      <c r="H8" s="7" t="n">
        <v>1000000</v>
      </c>
    </row>
    <row r="9" spans="1:9">
      <c r="A9" s="4" t="s">
        <v>345</v>
      </c>
      <c r="B9" s="4" t="s">
        <v>346</v>
      </c>
      <c r="D9" s="4" t="s">
        <v>346</v>
      </c>
    </row>
    <row r="10" spans="1:9">
      <c r="A10" s="4" t="s">
        <v>347</v>
      </c>
      <c r="D10" s="7" t="n">
        <v>186257</v>
      </c>
      <c r="E10" s="4" t="s">
        <v>55</v>
      </c>
    </row>
    <row r="11" spans="1:9">
      <c r="A11" s="4" t="s">
        <v>348</v>
      </c>
      <c r="D11" s="4" t="s">
        <v>349</v>
      </c>
    </row>
    <row r="12" spans="1:9">
      <c r="A12" s="4" t="s">
        <v>340</v>
      </c>
      <c r="D12" s="7" t="n">
        <v>50049</v>
      </c>
    </row>
    <row r="13" spans="1:9">
      <c r="A13" s="4" t="s">
        <v>333</v>
      </c>
      <c r="D13" s="6" t="n">
        <v>286845</v>
      </c>
    </row>
    <row r="14" spans="1:9">
      <c r="A14" s="4" t="s">
        <v>334</v>
      </c>
      <c r="D14" s="7" t="n">
        <v>54035</v>
      </c>
    </row>
    <row r="15" spans="1:9">
      <c r="A15" s="4" t="s">
        <v>341</v>
      </c>
      <c r="D15" s="6" t="n">
        <v>3986</v>
      </c>
    </row>
    <row r="16" spans="1:9">
      <c r="A16" s="4" t="s">
        <v>350</v>
      </c>
      <c r="B16" s="7" t="n">
        <v>466680</v>
      </c>
      <c r="D16" s="7" t="n">
        <v>466680</v>
      </c>
      <c r="I16" s="7" t="n">
        <v>184435</v>
      </c>
    </row>
    <row r="17" spans="1:9">
      <c r="A17" s="4" t="s">
        <v>351</v>
      </c>
      <c r="D17" s="4" t="s">
        <v>3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60</v>
      </c>
      <c r="B1" s="2" t="s">
        <v>1</v>
      </c>
      <c r="C1" s="2" t="s">
        <v>219</v>
      </c>
    </row>
    <row r="2" spans="1:3">
      <c r="B2" s="2" t="s">
        <v>2</v>
      </c>
      <c r="C2" s="2" t="s">
        <v>28</v>
      </c>
    </row>
    <row r="3" spans="1:3">
      <c r="A3" s="3" t="s">
        <v>133</v>
      </c>
    </row>
    <row r="4" spans="1:3">
      <c r="A4" s="4" t="s">
        <v>361</v>
      </c>
      <c r="B4" s="7" t="n">
        <v>1096110</v>
      </c>
      <c r="C4" s="7" t="n">
        <v>11288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62</v>
      </c>
      <c r="B1" s="2" t="s">
        <v>1</v>
      </c>
    </row>
    <row r="2" spans="1:3">
      <c r="B2" s="2" t="s">
        <v>2</v>
      </c>
      <c r="C2" s="2" t="s">
        <v>28</v>
      </c>
    </row>
    <row r="3" spans="1:3">
      <c r="A3" s="4" t="s">
        <v>363</v>
      </c>
      <c r="B3" s="6" t="n">
        <v>2925871</v>
      </c>
      <c r="C3" s="6" t="n">
        <v>2790573</v>
      </c>
    </row>
    <row r="4" spans="1:3">
      <c r="A4" s="4" t="s">
        <v>364</v>
      </c>
      <c r="B4" s="6" t="n">
        <v>25000</v>
      </c>
      <c r="C4" s="6" t="n">
        <v>112500</v>
      </c>
    </row>
    <row r="5" spans="1:3">
      <c r="A5" s="4" t="s">
        <v>365</v>
      </c>
      <c r="B5" s="7" t="n">
        <v>45494</v>
      </c>
    </row>
    <row r="6" spans="1:3">
      <c r="A6" s="4" t="s">
        <v>366</v>
      </c>
      <c r="B6" s="7" t="n">
        <v>225000</v>
      </c>
    </row>
    <row r="7" spans="1:3">
      <c r="A7" s="4" t="s">
        <v>367</v>
      </c>
    </row>
    <row r="8" spans="1:3">
      <c r="A8" s="4" t="s">
        <v>333</v>
      </c>
      <c r="B8" s="6" t="n">
        <v>1085297</v>
      </c>
    </row>
    <row r="9" spans="1:3">
      <c r="A9" s="4" t="s">
        <v>334</v>
      </c>
      <c r="B9" s="7" t="n">
        <v>228775</v>
      </c>
    </row>
    <row r="10" spans="1:3">
      <c r="A10" s="4" t="s">
        <v>368</v>
      </c>
    </row>
    <row r="11" spans="1:3">
      <c r="A11" s="4" t="s">
        <v>333</v>
      </c>
      <c r="B11" s="6" t="n">
        <v>2267685</v>
      </c>
    </row>
    <row r="12" spans="1:3">
      <c r="A12" s="4" t="s">
        <v>334</v>
      </c>
      <c r="B12" s="7" t="n">
        <v>427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69</v>
      </c>
      <c r="B1" s="2" t="s">
        <v>60</v>
      </c>
      <c r="D1" s="2" t="s">
        <v>1</v>
      </c>
    </row>
    <row r="2" spans="1:6">
      <c r="B2" s="2" t="s">
        <v>2</v>
      </c>
      <c r="C2" s="2" t="s">
        <v>61</v>
      </c>
      <c r="D2" s="2" t="s">
        <v>2</v>
      </c>
      <c r="E2" s="2" t="s">
        <v>61</v>
      </c>
      <c r="F2" s="2" t="s">
        <v>28</v>
      </c>
    </row>
    <row r="3" spans="1:6">
      <c r="A3" s="4" t="s">
        <v>340</v>
      </c>
      <c r="B3" s="7" t="n">
        <v>287896</v>
      </c>
      <c r="C3" s="7" t="n">
        <v>158809</v>
      </c>
      <c r="D3" s="7" t="n">
        <v>536347</v>
      </c>
      <c r="E3" s="7" t="n">
        <v>312102</v>
      </c>
    </row>
    <row r="4" spans="1:6">
      <c r="A4" s="4" t="s">
        <v>370</v>
      </c>
      <c r="B4" s="6" t="n">
        <v>65683</v>
      </c>
      <c r="C4" s="6" t="n">
        <v>18241</v>
      </c>
      <c r="D4" s="6" t="n">
        <v>97201</v>
      </c>
      <c r="E4" s="6" t="n">
        <v>93236</v>
      </c>
    </row>
    <row r="5" spans="1:6">
      <c r="A5" s="4" t="s">
        <v>67</v>
      </c>
      <c r="B5" s="6" t="n">
        <v>117977</v>
      </c>
      <c r="C5" s="7" t="n">
        <v>252725</v>
      </c>
      <c r="D5" s="6" t="n">
        <v>273122</v>
      </c>
      <c r="E5" s="6" t="n">
        <v>363275</v>
      </c>
    </row>
    <row r="6" spans="1:6">
      <c r="A6" s="4" t="s">
        <v>39</v>
      </c>
      <c r="B6" s="6" t="n">
        <v>1110677</v>
      </c>
      <c r="D6" s="6" t="n">
        <v>1110677</v>
      </c>
      <c r="F6" s="7" t="n">
        <v>876844</v>
      </c>
    </row>
    <row r="7" spans="1:6">
      <c r="A7" s="4" t="s">
        <v>371</v>
      </c>
    </row>
    <row r="8" spans="1:6">
      <c r="A8" s="4" t="s">
        <v>340</v>
      </c>
      <c r="D8" s="7" t="n">
        <v>395665</v>
      </c>
    </row>
    <row r="9" spans="1:6">
      <c r="A9" s="4" t="s">
        <v>333</v>
      </c>
      <c r="D9" s="6" t="n">
        <v>2267685</v>
      </c>
    </row>
    <row r="10" spans="1:6">
      <c r="A10" s="4" t="s">
        <v>334</v>
      </c>
      <c r="D10" s="7" t="n">
        <v>427177</v>
      </c>
    </row>
    <row r="11" spans="1:6">
      <c r="A11" s="4" t="s">
        <v>372</v>
      </c>
    </row>
    <row r="12" spans="1:6">
      <c r="A12" s="4" t="s">
        <v>370</v>
      </c>
      <c r="D12" s="6" t="n">
        <v>47963</v>
      </c>
      <c r="E12" s="7" t="n">
        <v>29669</v>
      </c>
    </row>
    <row r="13" spans="1:6">
      <c r="A13" s="4" t="s">
        <v>373</v>
      </c>
    </row>
    <row r="14" spans="1:6">
      <c r="A14" s="4" t="s">
        <v>370</v>
      </c>
      <c r="D14" s="6" t="n">
        <v>1565</v>
      </c>
      <c r="E14" s="4" t="s">
        <v>55</v>
      </c>
    </row>
    <row r="15" spans="1:6">
      <c r="A15" s="4" t="s">
        <v>374</v>
      </c>
    </row>
    <row r="16" spans="1:6">
      <c r="A16" s="4" t="s">
        <v>67</v>
      </c>
      <c r="D16" s="6" t="n">
        <v>12710</v>
      </c>
      <c r="E16" s="7" t="n">
        <v>23044</v>
      </c>
    </row>
    <row r="17" spans="1:6">
      <c r="A17" s="4" t="s">
        <v>375</v>
      </c>
    </row>
    <row r="18" spans="1:6">
      <c r="A18" s="4" t="s">
        <v>39</v>
      </c>
      <c r="B18" s="7" t="n">
        <v>177860</v>
      </c>
      <c r="D18" s="7" t="n">
        <v>177860</v>
      </c>
      <c r="F18" s="7" t="n">
        <v>1757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76</v>
      </c>
      <c r="B1" s="2" t="s">
        <v>1</v>
      </c>
    </row>
    <row r="2" spans="1:3">
      <c r="B2" s="2" t="s">
        <v>2</v>
      </c>
      <c r="C2" s="2" t="s">
        <v>61</v>
      </c>
    </row>
    <row r="3" spans="1:3">
      <c r="A3" s="4" t="s">
        <v>377</v>
      </c>
    </row>
    <row r="4" spans="1:3">
      <c r="A4" s="4" t="s">
        <v>333</v>
      </c>
      <c r="B4" s="6" t="n">
        <v>1980840</v>
      </c>
    </row>
    <row r="5" spans="1:3">
      <c r="A5" s="4" t="s">
        <v>334</v>
      </c>
      <c r="B5" s="7" t="n">
        <v>373142</v>
      </c>
    </row>
    <row r="6" spans="1:3">
      <c r="A6" s="4" t="s">
        <v>378</v>
      </c>
    </row>
    <row r="7" spans="1:3">
      <c r="A7" s="4" t="s">
        <v>333</v>
      </c>
      <c r="B7" s="6" t="n">
        <v>286845</v>
      </c>
    </row>
    <row r="8" spans="1:3">
      <c r="A8" s="4" t="s">
        <v>334</v>
      </c>
      <c r="B8" s="7" t="n">
        <v>54035</v>
      </c>
    </row>
    <row r="9" spans="1:3">
      <c r="A9" s="4" t="s">
        <v>326</v>
      </c>
    </row>
    <row r="10" spans="1:3">
      <c r="A10" s="4" t="s">
        <v>333</v>
      </c>
      <c r="B10" s="6" t="n">
        <v>1042754</v>
      </c>
    </row>
    <row r="11" spans="1:3">
      <c r="A11" s="4" t="s">
        <v>334</v>
      </c>
      <c r="B11" s="7" t="n">
        <v>247872</v>
      </c>
    </row>
    <row r="12" spans="1:3">
      <c r="A12" s="4" t="s">
        <v>379</v>
      </c>
      <c r="B12" s="6" t="n">
        <v>1042754</v>
      </c>
    </row>
    <row r="13" spans="1:3">
      <c r="A13" s="4" t="s">
        <v>380</v>
      </c>
      <c r="B13" s="7" t="n">
        <v>130347</v>
      </c>
    </row>
    <row r="14" spans="1:3">
      <c r="A14" s="4" t="s">
        <v>381</v>
      </c>
    </row>
    <row r="15" spans="1:3">
      <c r="A15" s="4" t="s">
        <v>333</v>
      </c>
      <c r="C15" s="6" t="n">
        <v>741233</v>
      </c>
    </row>
    <row r="16" spans="1:3">
      <c r="A16" s="4" t="s">
        <v>334</v>
      </c>
      <c r="C16" s="7" t="n">
        <v>152701</v>
      </c>
    </row>
    <row r="17" spans="1:3">
      <c r="A17" s="4" t="s">
        <v>324</v>
      </c>
    </row>
    <row r="18" spans="1:3">
      <c r="A18" s="4" t="s">
        <v>333</v>
      </c>
      <c r="C18" s="6" t="n">
        <v>329446</v>
      </c>
    </row>
    <row r="19" spans="1:3">
      <c r="A19" s="4" t="s">
        <v>334</v>
      </c>
      <c r="C19" s="7" t="n">
        <v>72000</v>
      </c>
    </row>
    <row r="20" spans="1:3">
      <c r="A20" s="4" t="s">
        <v>379</v>
      </c>
      <c r="C20" s="6" t="n">
        <v>329446</v>
      </c>
    </row>
    <row r="21" spans="1:3">
      <c r="A21" s="4" t="s">
        <v>380</v>
      </c>
      <c r="C21" s="7" t="n">
        <v>446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2772264</v>
      </c>
      <c r="C4" s="7" t="n">
        <v>348835</v>
      </c>
    </row>
    <row r="5" spans="1:3">
      <c r="A5" s="3" t="s">
        <v>81</v>
      </c>
    </row>
    <row r="6" spans="1:3">
      <c r="A6" s="4" t="s">
        <v>63</v>
      </c>
      <c r="B6" s="6" t="n">
        <v>2075</v>
      </c>
      <c r="C6" s="6" t="n">
        <v>2822</v>
      </c>
    </row>
    <row r="7" spans="1:3">
      <c r="A7" s="4" t="s">
        <v>82</v>
      </c>
      <c r="B7" s="6" t="n">
        <v>35653</v>
      </c>
      <c r="C7" s="7" t="n">
        <v>62617</v>
      </c>
    </row>
    <row r="8" spans="1:3">
      <c r="A8" s="4" t="s">
        <v>71</v>
      </c>
      <c r="B8" s="6" t="n">
        <v>31512</v>
      </c>
      <c r="C8" s="4" t="s">
        <v>55</v>
      </c>
    </row>
    <row r="9" spans="1:3">
      <c r="A9" s="4" t="s">
        <v>72</v>
      </c>
      <c r="B9" s="6" t="n">
        <v>163032</v>
      </c>
      <c r="C9" s="7" t="n">
        <v>48742</v>
      </c>
    </row>
    <row r="10" spans="1:3">
      <c r="A10" s="4" t="s">
        <v>74</v>
      </c>
      <c r="B10" s="6" t="n">
        <v>-157329</v>
      </c>
      <c r="C10" s="6" t="n">
        <v>-1975705</v>
      </c>
    </row>
    <row r="11" spans="1:3">
      <c r="A11" s="3" t="s">
        <v>83</v>
      </c>
    </row>
    <row r="12" spans="1:3">
      <c r="A12" s="4" t="s">
        <v>31</v>
      </c>
      <c r="B12" s="6" t="n">
        <v>-16995</v>
      </c>
      <c r="C12" s="7" t="n">
        <v>-51125</v>
      </c>
    </row>
    <row r="13" spans="1:3">
      <c r="A13" s="4" t="s">
        <v>32</v>
      </c>
      <c r="B13" s="6" t="n">
        <v>73731</v>
      </c>
      <c r="C13" s="4" t="s">
        <v>55</v>
      </c>
    </row>
    <row r="14" spans="1:3">
      <c r="A14" s="4" t="s">
        <v>39</v>
      </c>
      <c r="B14" s="6" t="n">
        <v>629498</v>
      </c>
      <c r="C14" s="7" t="n">
        <v>427191</v>
      </c>
    </row>
    <row r="15" spans="1:3">
      <c r="A15" s="4" t="s">
        <v>84</v>
      </c>
      <c r="B15" s="7" t="n">
        <v>-2011087</v>
      </c>
      <c r="C15" s="6" t="n">
        <v>-1136623</v>
      </c>
    </row>
    <row r="16" spans="1:3">
      <c r="A16" s="3" t="s">
        <v>85</v>
      </c>
    </row>
    <row r="17" spans="1:3">
      <c r="A17" s="4" t="s">
        <v>86</v>
      </c>
      <c r="B17" s="4" t="s">
        <v>55</v>
      </c>
      <c r="C17" s="6" t="n">
        <v>-6204</v>
      </c>
    </row>
    <row r="18" spans="1:3">
      <c r="A18" s="4" t="s">
        <v>87</v>
      </c>
      <c r="B18" s="4" t="s">
        <v>55</v>
      </c>
      <c r="C18" s="6" t="n">
        <v>-6204</v>
      </c>
    </row>
    <row r="19" spans="1:3">
      <c r="A19" s="3" t="s">
        <v>88</v>
      </c>
    </row>
    <row r="20" spans="1:3">
      <c r="A20" s="4" t="s">
        <v>89</v>
      </c>
      <c r="B20" s="4" t="s">
        <v>55</v>
      </c>
      <c r="C20" s="6" t="n">
        <v>9185</v>
      </c>
    </row>
    <row r="21" spans="1:3">
      <c r="A21" s="4" t="s">
        <v>90</v>
      </c>
      <c r="B21" s="4" t="s">
        <v>55</v>
      </c>
      <c r="C21" s="7" t="n">
        <v>900000</v>
      </c>
    </row>
    <row r="22" spans="1:3">
      <c r="A22" s="4" t="s">
        <v>91</v>
      </c>
      <c r="B22" s="7" t="n">
        <v>2600000</v>
      </c>
      <c r="C22" s="4" t="s">
        <v>55</v>
      </c>
    </row>
    <row r="23" spans="1:3">
      <c r="A23" s="4" t="s">
        <v>92</v>
      </c>
      <c r="B23" s="6" t="n">
        <v>2600000</v>
      </c>
      <c r="C23" s="7" t="n">
        <v>909185</v>
      </c>
    </row>
    <row r="24" spans="1:3">
      <c r="A24" s="4" t="s">
        <v>93</v>
      </c>
      <c r="B24" s="6" t="n">
        <v>588913</v>
      </c>
      <c r="C24" s="6" t="n">
        <v>-233642</v>
      </c>
    </row>
    <row r="25" spans="1:3">
      <c r="A25" s="4" t="s">
        <v>94</v>
      </c>
      <c r="B25" s="6" t="n">
        <v>272040</v>
      </c>
      <c r="C25" s="6" t="n">
        <v>604936</v>
      </c>
    </row>
    <row r="26" spans="1:3">
      <c r="A26" s="4" t="s">
        <v>95</v>
      </c>
      <c r="B26" s="7" t="n">
        <v>860953</v>
      </c>
      <c r="C26" s="7" t="n">
        <v>371294</v>
      </c>
    </row>
    <row r="27" spans="1:3">
      <c r="A27" s="3" t="s">
        <v>96</v>
      </c>
    </row>
    <row r="28" spans="1:3">
      <c r="A28" s="4" t="s">
        <v>97</v>
      </c>
      <c r="B28" s="4" t="s">
        <v>55</v>
      </c>
      <c r="C28" s="4" t="s">
        <v>55</v>
      </c>
    </row>
    <row r="29" spans="1:3">
      <c r="A29" s="4" t="s">
        <v>98</v>
      </c>
      <c r="B29" s="4" t="s">
        <v>55</v>
      </c>
      <c r="C29" s="4" t="s">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382</v>
      </c>
      <c r="B1" s="2" t="s">
        <v>328</v>
      </c>
    </row>
    <row r="2" spans="1:3">
      <c r="B2" s="2" t="s">
        <v>338</v>
      </c>
      <c r="C2" s="2" t="s">
        <v>3</v>
      </c>
    </row>
    <row r="3" spans="1:3">
      <c r="A3" s="4" t="s">
        <v>326</v>
      </c>
    </row>
    <row r="4" spans="1:3">
      <c r="A4" s="4" t="s">
        <v>383</v>
      </c>
      <c r="B4" s="4" t="s">
        <v>246</v>
      </c>
    </row>
    <row r="5" spans="1:3">
      <c r="A5" s="4" t="s">
        <v>384</v>
      </c>
      <c r="B5" s="4" t="s">
        <v>385</v>
      </c>
      <c r="C5" s="4" t="s">
        <v>386</v>
      </c>
    </row>
    <row r="6" spans="1:3">
      <c r="A6" s="4" t="s">
        <v>387</v>
      </c>
    </row>
    <row r="7" spans="1:3">
      <c r="A7" s="4" t="s">
        <v>383</v>
      </c>
      <c r="B7" s="4" t="s">
        <v>388</v>
      </c>
    </row>
    <row r="8" spans="1:3">
      <c r="A8" s="4" t="s">
        <v>384</v>
      </c>
      <c r="B8" s="4" t="s">
        <v>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7"/>
  </cols>
  <sheetData>
    <row r="1" spans="1:2">
      <c r="A1" s="1" t="s">
        <v>99</v>
      </c>
      <c r="B1" s="2" t="s">
        <v>1</v>
      </c>
    </row>
    <row r="2" spans="1:2">
      <c r="B2" s="2" t="s">
        <v>100</v>
      </c>
    </row>
    <row r="3" spans="1:2">
      <c r="A3" s="4" t="s">
        <v>101</v>
      </c>
    </row>
    <row r="4" spans="1:2">
      <c r="A4" s="4" t="s">
        <v>102</v>
      </c>
      <c r="B4" s="7" t="n">
        <v>16586067</v>
      </c>
    </row>
    <row r="5" spans="1:2">
      <c r="A5" s="4" t="s">
        <v>103</v>
      </c>
      <c r="B5" s="6" t="n">
        <v>79255728</v>
      </c>
    </row>
    <row r="6" spans="1:2">
      <c r="A6" s="4" t="s">
        <v>104</v>
      </c>
      <c r="B6" s="7" t="n">
        <v>228775</v>
      </c>
    </row>
    <row r="7" spans="1:2">
      <c r="A7" s="4" t="s">
        <v>105</v>
      </c>
      <c r="B7" s="6" t="n">
        <v>1085297</v>
      </c>
    </row>
    <row r="8" spans="1:2">
      <c r="A8" s="4" t="s">
        <v>106</v>
      </c>
      <c r="B8" s="4" t="s">
        <v>55</v>
      </c>
    </row>
    <row r="9" spans="1:2">
      <c r="A9" s="4" t="s">
        <v>107</v>
      </c>
      <c r="B9" s="7" t="n">
        <v>427177</v>
      </c>
    </row>
    <row r="10" spans="1:2">
      <c r="A10" s="4" t="s">
        <v>108</v>
      </c>
      <c r="B10" s="6" t="n">
        <v>2267685</v>
      </c>
    </row>
    <row r="11" spans="1:2">
      <c r="A11" s="4" t="s">
        <v>109</v>
      </c>
      <c r="B11" s="4" t="s">
        <v>55</v>
      </c>
    </row>
    <row r="12" spans="1:2">
      <c r="A12" s="4" t="s">
        <v>110</v>
      </c>
      <c r="B12" s="4" t="s">
        <v>55</v>
      </c>
    </row>
    <row r="13" spans="1:2">
      <c r="A13" s="4" t="s">
        <v>111</v>
      </c>
      <c r="B13" s="7" t="n">
        <v>17242019</v>
      </c>
    </row>
    <row r="14" spans="1:2">
      <c r="A14" s="4" t="s">
        <v>103</v>
      </c>
      <c r="B14" s="6" t="n">
        <v>82608710</v>
      </c>
    </row>
    <row r="15" spans="1:2">
      <c r="A15" s="4" t="s">
        <v>112</v>
      </c>
    </row>
    <row r="16" spans="1:2">
      <c r="A16" s="4" t="s">
        <v>102</v>
      </c>
      <c r="B16" s="7" t="n">
        <v>136735</v>
      </c>
    </row>
    <row r="17" spans="1:2">
      <c r="A17" s="4" t="s">
        <v>104</v>
      </c>
      <c r="B17" s="6" t="n">
        <v>-136735</v>
      </c>
    </row>
    <row r="18" spans="1:2">
      <c r="A18" s="4" t="s">
        <v>106</v>
      </c>
      <c r="B18" s="7" t="n">
        <v>155832</v>
      </c>
    </row>
    <row r="19" spans="1:2">
      <c r="A19" s="4" t="s">
        <v>107</v>
      </c>
      <c r="B19" s="4" t="s">
        <v>55</v>
      </c>
    </row>
    <row r="20" spans="1:2">
      <c r="A20" s="4" t="s">
        <v>109</v>
      </c>
      <c r="B20" s="4" t="s">
        <v>55</v>
      </c>
    </row>
    <row r="21" spans="1:2">
      <c r="A21" s="4" t="s">
        <v>110</v>
      </c>
      <c r="B21" s="4" t="s">
        <v>55</v>
      </c>
    </row>
    <row r="22" spans="1:2">
      <c r="A22" s="4" t="s">
        <v>111</v>
      </c>
      <c r="B22" s="7" t="n">
        <v>155832</v>
      </c>
    </row>
    <row r="23" spans="1:2">
      <c r="A23" s="4" t="s">
        <v>113</v>
      </c>
    </row>
    <row r="24" spans="1:2">
      <c r="A24" s="4" t="s">
        <v>102</v>
      </c>
      <c r="B24" s="7" t="n">
        <v>1827780</v>
      </c>
    </row>
    <row r="25" spans="1:2">
      <c r="A25" s="4" t="s">
        <v>104</v>
      </c>
      <c r="B25" s="4" t="s">
        <v>55</v>
      </c>
    </row>
    <row r="26" spans="1:2">
      <c r="A26" s="4" t="s">
        <v>106</v>
      </c>
      <c r="B26" s="4" t="s">
        <v>55</v>
      </c>
    </row>
    <row r="27" spans="1:2">
      <c r="A27" s="4" t="s">
        <v>107</v>
      </c>
      <c r="B27" s="4" t="s">
        <v>55</v>
      </c>
    </row>
    <row r="28" spans="1:2">
      <c r="A28" s="4" t="s">
        <v>109</v>
      </c>
      <c r="B28" s="7" t="n">
        <v>4086</v>
      </c>
    </row>
    <row r="29" spans="1:2">
      <c r="A29" s="4" t="s">
        <v>110</v>
      </c>
      <c r="B29" s="6" t="n">
        <v>-8611</v>
      </c>
    </row>
    <row r="30" spans="1:2">
      <c r="A30" s="4" t="s">
        <v>111</v>
      </c>
      <c r="B30" s="6" t="n">
        <v>1823255</v>
      </c>
    </row>
    <row r="31" spans="1:2">
      <c r="A31" s="4" t="s">
        <v>114</v>
      </c>
    </row>
    <row r="32" spans="1:2">
      <c r="A32" s="4" t="s">
        <v>102</v>
      </c>
      <c r="B32" s="7" t="n">
        <v>-26755665</v>
      </c>
    </row>
    <row r="33" spans="1:2">
      <c r="A33" s="4" t="s">
        <v>104</v>
      </c>
      <c r="B33" s="4" t="s">
        <v>55</v>
      </c>
    </row>
    <row r="34" spans="1:2">
      <c r="A34" s="4" t="s">
        <v>106</v>
      </c>
      <c r="B34" s="4" t="s">
        <v>55</v>
      </c>
    </row>
    <row r="35" spans="1:2">
      <c r="A35" s="4" t="s">
        <v>107</v>
      </c>
      <c r="B35" s="4" t="s">
        <v>55</v>
      </c>
    </row>
    <row r="36" spans="1:2">
      <c r="A36" s="4" t="s">
        <v>109</v>
      </c>
      <c r="B36" s="4" t="s">
        <v>55</v>
      </c>
    </row>
    <row r="37" spans="1:2">
      <c r="A37" s="4" t="s">
        <v>110</v>
      </c>
      <c r="B37" s="4" t="s">
        <v>55</v>
      </c>
    </row>
    <row r="38" spans="1:2">
      <c r="A38" s="4" t="s">
        <v>115</v>
      </c>
      <c r="B38" s="7" t="n">
        <v>-2772264</v>
      </c>
    </row>
    <row r="39" spans="1:2">
      <c r="A39" s="4" t="s">
        <v>111</v>
      </c>
      <c r="B39" s="6" t="n">
        <v>-29527929</v>
      </c>
    </row>
    <row r="40" spans="1:2">
      <c r="A40" s="4" t="s">
        <v>102</v>
      </c>
      <c r="B40" s="7" t="n">
        <v>-8205083</v>
      </c>
    </row>
    <row r="41" spans="1:2">
      <c r="A41" s="4" t="s">
        <v>103</v>
      </c>
      <c r="B41" s="6" t="n">
        <v>79255728</v>
      </c>
    </row>
    <row r="42" spans="1:2">
      <c r="A42" s="4" t="s">
        <v>104</v>
      </c>
      <c r="B42" s="7" t="n">
        <v>92040</v>
      </c>
    </row>
    <row r="43" spans="1:2">
      <c r="A43" s="4" t="s">
        <v>106</v>
      </c>
      <c r="B43" s="6" t="n">
        <v>155832</v>
      </c>
    </row>
    <row r="44" spans="1:2">
      <c r="A44" s="4" t="s">
        <v>107</v>
      </c>
      <c r="B44" s="6" t="n">
        <v>427177</v>
      </c>
    </row>
    <row r="45" spans="1:2">
      <c r="A45" s="4" t="s">
        <v>109</v>
      </c>
      <c r="B45" s="6" t="n">
        <v>4086</v>
      </c>
    </row>
    <row r="46" spans="1:2">
      <c r="A46" s="4" t="s">
        <v>110</v>
      </c>
      <c r="B46" s="6" t="n">
        <v>-8611</v>
      </c>
    </row>
    <row r="47" spans="1:2">
      <c r="A47" s="4" t="s">
        <v>115</v>
      </c>
      <c r="B47" s="6" t="n">
        <v>-2772264</v>
      </c>
    </row>
    <row r="48" spans="1:2">
      <c r="A48" s="4" t="s">
        <v>111</v>
      </c>
      <c r="B48" s="7" t="n">
        <v>-10306823</v>
      </c>
    </row>
    <row r="49" spans="1:2">
      <c r="A49" s="4" t="s">
        <v>103</v>
      </c>
      <c r="B49" s="6" t="n">
        <v>82608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MINERAL PROPERTY INTEREST</vt:lpstr>
      <vt:lpstr>ACCOUNTS PAYABLE AND ACCRUED LI</vt:lpstr>
      <vt:lpstr>PROMISSORY NOTES</vt:lpstr>
      <vt:lpstr>SECOND PROMISSORY NOTES</vt:lpstr>
      <vt:lpstr>WARRANT LIABILITIES</vt:lpstr>
      <vt:lpstr>SHARE CAPITAL</vt:lpstr>
      <vt:lpstr>RELATED PARTY TRANSACTIONS</vt:lpstr>
      <vt:lpstr>SEGMENT DISCLOSURES</vt:lpstr>
      <vt:lpstr>NON-CASH TRANSACTIONS</vt:lpstr>
      <vt:lpstr>SUBSEQUENT EVENTS</vt:lpstr>
      <vt:lpstr>SUMMARY OF SIGNIFICANT ACCOUN19</vt:lpstr>
      <vt:lpstr>SUMMARY OF SIGNIFICANT ACCOUN20</vt:lpstr>
      <vt:lpstr>ACCOUNTS PAYABLE AND ACCRUED 21</vt:lpstr>
      <vt:lpstr>PROMISSORY NOTES (Tables)</vt:lpstr>
      <vt:lpstr>SECOND PROMISSORY NOTES (Tables</vt:lpstr>
      <vt:lpstr>WARRANT LIABILITIES (Tables)</vt:lpstr>
      <vt:lpstr>SHARE CAPITAL (Tables)</vt:lpstr>
      <vt:lpstr>SUMMARY OF SIGNIFICANT ACCOUN26</vt:lpstr>
      <vt:lpstr>ACCOUNTS PAYABLE AND ACCRUED 27</vt:lpstr>
      <vt:lpstr>PROMISSORY NOTES (Detail) - Sch</vt:lpstr>
      <vt:lpstr>PROMISSORY NOTES (Detail) - S29</vt:lpstr>
      <vt:lpstr>SECOND PROMISSORY NOTES (Detail</vt:lpstr>
      <vt:lpstr>SECOND PROMISSORY NOTES (Deta31</vt:lpstr>
      <vt:lpstr>WARRANT LIABILITIES (Detail) - </vt:lpstr>
      <vt:lpstr>WARRANT LIABILITIES (Detail) 33</vt:lpstr>
      <vt:lpstr>SHARE CAPITAL (Detail) - Stock </vt:lpstr>
      <vt:lpstr>SHARE CAPITAL (Detail) - Summar</vt:lpstr>
      <vt:lpstr>SHARE CAPITAL (Detail) - Fair V</vt:lpstr>
      <vt:lpstr>SHARE CAPITAL (Detail) - Weight</vt:lpstr>
      <vt:lpstr>SHARE CAPITAL (Detail) - Income</vt:lpstr>
      <vt:lpstr>SHARE CAPITAL (Detail) - Summ39</vt:lpstr>
      <vt:lpstr>SHARE CAPITAL (Detail) - Summ40</vt:lpstr>
      <vt:lpstr>NATURE OF BUSINESS AND BASIS 41</vt:lpstr>
      <vt:lpstr>SUMMARY OF SIGNIFICANT ACCOUN42</vt:lpstr>
      <vt:lpstr>MINERAL PROPERTY INTEREST (Deta</vt:lpstr>
      <vt:lpstr>PROMISSORY NOTES (Details Narra</vt:lpstr>
      <vt:lpstr>SECOND PROMISSORY NOTES (Deta45</vt:lpstr>
      <vt:lpstr>WARRANT LIABILITIES (Details Na</vt:lpstr>
      <vt:lpstr>SHARE CAPITAL (Details Narrativ</vt:lpstr>
      <vt:lpstr>RELATED PARTY TRANSACTIONS (Det</vt:lpstr>
      <vt:lpstr>NON-CASH TRANSACTION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02:57Z</dcterms:created>
  <dcterms:modified xmlns:dcterms="http://purl.org/dc/terms/" xmlns:xsi="http://www.w3.org/2001/XMLSchema-instance" xsi:type="dcterms:W3CDTF">2015-12-15T17:02:57Z</dcterms:modified>
  <dc:title xmlns:dc="http://purl.org/dc/elements/1.1/">Untitled</dc:title>
  <dc:description xmlns:dc="http://purl.org/dc/elements/1.1/"/>
  <dc:subject xmlns:dc="http://purl.org/dc/elements/1.1/"/>
  <cp:keywords/>
  <cp:category/>
</cp:coreProperties>
</file>